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Inventories" sheetId="9" r:id="rId9"/>
    <s:sheet name="Goodwill and Intangible Assets" sheetId="10" r:id="rId10"/>
    <s:sheet name="Related Party Transactions" sheetId="11" r:id="rId11"/>
    <s:sheet name="Long-Term Debt" sheetId="12" r:id="rId12"/>
    <s:sheet name="Fair Value Measurements" sheetId="13" r:id="rId13"/>
    <s:sheet name="Commitments, Contingencies and " sheetId="14" r:id="rId14"/>
    <s:sheet name="Accounting for Stock-Based Comp" sheetId="15" r:id="rId15"/>
    <s:sheet name="Segment Reporting" sheetId="16" r:id="rId16"/>
    <s:sheet name="Net Earnings Per Common Share" sheetId="17" r:id="rId17"/>
    <s:sheet name="Accounting for Uncertainty in I" sheetId="18" r:id="rId18"/>
    <s:sheet name="Restructuring and Other Charges" sheetId="19" r:id="rId19"/>
    <s:sheet name="Subsequent Events" sheetId="20" r:id="rId20"/>
    <s:sheet name="Inventories (Tables)" sheetId="21" r:id="rId21"/>
    <s:sheet name="Goodwill and Intangible Assets " sheetId="22" r:id="rId22"/>
    <s:sheet name="Segment Reporting (Tables)" sheetId="23" r:id="rId23"/>
    <s:sheet name="Net Earnings Per Common Share (" sheetId="24" r:id="rId24"/>
    <s:sheet name="Restructuring and Other Charg25" sheetId="25" r:id="rId25"/>
    <s:sheet name="Inventories - Costs (Details)" sheetId="26" r:id="rId26"/>
    <s:sheet name="Inventories - Components of Inv" sheetId="27" r:id="rId27"/>
    <s:sheet name="Goodwill and Intangible Asset28" sheetId="28" r:id="rId28"/>
    <s:sheet name="Goodwill and Intangible Asset29" sheetId="29" r:id="rId29"/>
    <s:sheet name="Related Party Transactions (Det" sheetId="30" r:id="rId30"/>
    <s:sheet name="Long-Term Debt - Components (De" sheetId="31" r:id="rId31"/>
    <s:sheet name="Long-Term Debt - Credit Agreeme" sheetId="32" r:id="rId32"/>
    <s:sheet name="Commitments, Contingencies an33" sheetId="33" r:id="rId33"/>
    <s:sheet name="Accounting for Stock-Based Co34" sheetId="34" r:id="rId34"/>
    <s:sheet name="Segment Reporting - Revenues an" sheetId="35" r:id="rId35"/>
    <s:sheet name="Segment Reporting - Capital Exp" sheetId="36" r:id="rId36"/>
    <s:sheet name="Segment Reporting - Goodwill an" sheetId="37" r:id="rId37"/>
    <s:sheet name="Segment Reporting - Additional " sheetId="38" r:id="rId38"/>
    <s:sheet name="Net Earnings Per Common Share -" sheetId="39" r:id="rId39"/>
    <s:sheet name="Net Earnings Per Common Share40" sheetId="40" r:id="rId40"/>
    <s:sheet name="Accounting for Uncertainty in41" sheetId="41" r:id="rId41"/>
    <s:sheet name="Restructuring and Other Charg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328">
  <si>
    <t>Document and Entity Information - shares</t>
  </si>
  <si>
    <t>9 Months Ended</t>
  </si>
  <si>
    <t>Sep. 30, 2016</t>
  </si>
  <si>
    <t>Oct. 25, 2016</t>
  </si>
  <si>
    <t>Document And Entity Information [Abstract]</t>
  </si>
  <si>
    <t>Document Type</t>
  </si>
  <si>
    <t>10-Q</t>
  </si>
  <si>
    <t>Amendment Flag</t>
  </si>
  <si>
    <t>false</t>
  </si>
  <si>
    <t>Document Period End Date</t>
  </si>
  <si>
    <t>Sep. 30,
		2016</t>
  </si>
  <si>
    <t>Document Fiscal Year Focus</t>
  </si>
  <si>
    <t>Document Fiscal Period Focus</t>
  </si>
  <si>
    <t>Q3</t>
  </si>
  <si>
    <t>Entity Current Reporting Status</t>
  </si>
  <si>
    <t>Yes</t>
  </si>
  <si>
    <t>Entity Registrant Name</t>
  </si>
  <si>
    <t>B/E AEROSPACE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5</t>
  </si>
  <si>
    <t>Current assets:</t>
  </si>
  <si>
    <t>Cash and cash equivalents</t>
  </si>
  <si>
    <t>Accounts receivable</t>
  </si>
  <si>
    <t>Inventories</t>
  </si>
  <si>
    <t>Other current assets</t>
  </si>
  <si>
    <t>Total current assets</t>
  </si>
  <si>
    <t>Property and equipment, net of accumulated depreciation ($354.3 at September 30, 2016 and $320.0 at December 31, 2015)</t>
  </si>
  <si>
    <t>Goodwill</t>
  </si>
  <si>
    <t>Identifiable intangible assets</t>
  </si>
  <si>
    <t>Other assets</t>
  </si>
  <si>
    <t>Total assets</t>
  </si>
  <si>
    <t>Current liabilities:</t>
  </si>
  <si>
    <t>Accounts payable</t>
  </si>
  <si>
    <t>Accrued liabilities</t>
  </si>
  <si>
    <t>Total current liabilities</t>
  </si>
  <si>
    <t>Long-term debt</t>
  </si>
  <si>
    <t>Deferred income taxes</t>
  </si>
  <si>
    <t>Other non-current liabilities</t>
  </si>
  <si>
    <t>Stockholders' equity:</t>
  </si>
  <si>
    <t>Common stock, $0.01 par value; 200.0 shares authorized, 107.6 shares issued as of September 30, 2016 and 107.4 shares issued as of December 31, 2015</t>
  </si>
  <si>
    <t>Additional paid-in capital</t>
  </si>
  <si>
    <t>Treasury stock: 6.0 shares at September 30, 2016 and 4.2 shares at December 31, 2015</t>
  </si>
  <si>
    <t>Retained earnings</t>
  </si>
  <si>
    <t>Accumulated other comprehensive loss</t>
  </si>
  <si>
    <t>Total stockholders' equity</t>
  </si>
  <si>
    <t>Total liabilities and equity</t>
  </si>
  <si>
    <t>CONDENSED CONSOLIDATED BALANCE SHEETS (UNAUDITED) (Parenthetical) - USD ($) shares in Millions, $ in Millions</t>
  </si>
  <si>
    <t>Statement Of Financial Position [Abstract]</t>
  </si>
  <si>
    <t>Property and equipment, accumulated depreciation</t>
  </si>
  <si>
    <t>Preferred stock, par value</t>
  </si>
  <si>
    <t>Preferred stock, shares authorized</t>
  </si>
  <si>
    <t>Preferred stock, shares outstanding</t>
  </si>
  <si>
    <t>Common stock, par value</t>
  </si>
  <si>
    <t>Common stock, shares authorized</t>
  </si>
  <si>
    <t>Common stock, shares issued</t>
  </si>
  <si>
    <t>Treasury stock</t>
  </si>
  <si>
    <t>CONDENSED CONSOLIDATED STATEMENTS OF EARNINGS AND COMPREHENSIVE INCOME - USD ($) shares in Millions, $ in Millions</t>
  </si>
  <si>
    <t>3 Months Ended</t>
  </si>
  <si>
    <t>Sep. 30, 2015</t>
  </si>
  <si>
    <t>Income Statement [Abstract]</t>
  </si>
  <si>
    <t>Revenues</t>
  </si>
  <si>
    <t>Cost of sales</t>
  </si>
  <si>
    <t>Selling, general and administrative</t>
  </si>
  <si>
    <t>Research, development and engineering</t>
  </si>
  <si>
    <t>Operating earnings</t>
  </si>
  <si>
    <t>Interest expense, net</t>
  </si>
  <si>
    <t>Debt prepayment costs</t>
  </si>
  <si>
    <t>Operating earnings, as a percentage of revenues</t>
  </si>
  <si>
    <t>18.00%</t>
  </si>
  <si>
    <t>11.10%</t>
  </si>
  <si>
    <t>18.10%</t>
  </si>
  <si>
    <t>15.90%</t>
  </si>
  <si>
    <t>Earnings before income taxes</t>
  </si>
  <si>
    <t>Income tax expense</t>
  </si>
  <si>
    <t>Net earnings</t>
  </si>
  <si>
    <t>Other comprehensive income (loss):</t>
  </si>
  <si>
    <t>Foreign currency translation adjust and other</t>
  </si>
  <si>
    <t>Comprehensive income</t>
  </si>
  <si>
    <t>Net earnings per common share:</t>
  </si>
  <si>
    <t>Basic net earnings per share (in dollars per share)</t>
  </si>
  <si>
    <t>Diluted net earnings per share (in dollars per share)</t>
  </si>
  <si>
    <t>Dividends declared per share (in dollars per share)</t>
  </si>
  <si>
    <t>Weighted average common shares:</t>
  </si>
  <si>
    <t>Weighted average common shares - basic</t>
  </si>
  <si>
    <t>Weighted average common shares - diluted</t>
  </si>
  <si>
    <t>CONDENSED CONSOLIDATED STATEMENTS OF CASH FLOWS (UNAUDITED) - USD ($) $ in Millions</t>
  </si>
  <si>
    <t>CASH FLOWS FROM OPERATING ACTIVITIES:</t>
  </si>
  <si>
    <t>Adjustments to reconcile net earnings to net cash flows provided by operating activities, net of effects from acquisitions:</t>
  </si>
  <si>
    <t>Depreciation and amortization</t>
  </si>
  <si>
    <t>Non-cash compensation</t>
  </si>
  <si>
    <t>Provision for doubtful accounts</t>
  </si>
  <si>
    <t>(Gain)/Loss on disposal of property and equipment</t>
  </si>
  <si>
    <t>Tax benefits realized from prior exercises of restricted stock</t>
  </si>
  <si>
    <t>Changes in operating assets and liabilities:</t>
  </si>
  <si>
    <t>Other current and non-current assets</t>
  </si>
  <si>
    <t>Accounts payable and accrued liabilities</t>
  </si>
  <si>
    <t>Net cash flows provided by operating activities</t>
  </si>
  <si>
    <t>CASH FLOWS FROM INVESTING ACTIVITIES:</t>
  </si>
  <si>
    <t>Capital expenditures</t>
  </si>
  <si>
    <t>Acquisitions, net of cash acquired</t>
  </si>
  <si>
    <t>Other</t>
  </si>
  <si>
    <t>Net cash flows used in investing activities</t>
  </si>
  <si>
    <t>CASH FLOWS FROM FINANCING ACTIVITIES:</t>
  </si>
  <si>
    <t>Proceeds from common stock issued</t>
  </si>
  <si>
    <t>Purchase of treasury stock, including share repurhases</t>
  </si>
  <si>
    <t>Borrowings on line of credit</t>
  </si>
  <si>
    <t>Repayments on line of credit</t>
  </si>
  <si>
    <t>Principal payments on long-term debt</t>
  </si>
  <si>
    <t>Dividends</t>
  </si>
  <si>
    <t>Net cash flows used in financing activities</t>
  </si>
  <si>
    <t>Effect of foreign exchange rate changes on cash and cash equivalents</t>
  </si>
  <si>
    <t>Net decrease in cash and cash equivalents</t>
  </si>
  <si>
    <t>Cash and cash equivalents, beginning of year</t>
  </si>
  <si>
    <t>Cash and cash equivalents, end of year</t>
  </si>
  <si>
    <t>Cash paid (refunded) during period for:</t>
  </si>
  <si>
    <t>Interest</t>
  </si>
  <si>
    <t>Income taxes, net of $23.6 payments in 2015</t>
  </si>
  <si>
    <t>Supplemental schedule of non-cash activities:</t>
  </si>
  <si>
    <t>Accrued property additions</t>
  </si>
  <si>
    <t>CONDENSED CONSOLIDATED STATEMENTS OF CASH FLOWS (UNAUDITED) (Parenthetical) $ in Millions</t>
  </si>
  <si>
    <t>12 Months Ended</t>
  </si>
  <si>
    <t>Dec. 31, 2015USD ($)</t>
  </si>
  <si>
    <t>Supplemental disclosures of cash flow information:</t>
  </si>
  <si>
    <t>Income taxes payments</t>
  </si>
  <si>
    <t>Basis of Presentation</t>
  </si>
  <si>
    <t>Accounting Policies [Abstract]</t>
  </si>
  <si>
    <t>Note 1. Basis of Presentation
The accompanying unaudited condensed consolidated financial statements have been prepared in accordance with accounting principles generally accepted in the United States of America for interim financial information and pursuant to the rules and regulations of the Securities and Exchange Commission. Accordingly, they do not include all of the information and footnotes required by accounting principles generally accepted in the United States of America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or for any future period. The information included in these condensed consolidated financial statements should be read in conjunction with the consolidated financial statements and accompanying notes included in the B/E Aerospace, Inc. (the “Company”) Annual Report on Form 10-K for the fiscal year ended December 31, 2015.
The preparation of financial statements in conformity with accounting principles generally accepted in the United States of America requires management to make estimates and assumptions that affect the reported amounts and related disclosures. Actual results could differ from those estimates.</t>
  </si>
  <si>
    <t>Recent Accounting Pronouncements</t>
  </si>
  <si>
    <t>Accounting Changes And Error Corrections [Abstract]</t>
  </si>
  <si>
    <t xml:space="preserve">Note 2. Recent Accounting Pronouncements
In March 2016, the Financial Accounting Standards Board (“FASB”) issued Accounting Standards Update (“ASU”) 2016-09, Improvements to Employee Share-Based Payment Accounting , which amends ASC Topic 718, Compensation – Stock Compensation . ASU 2016-09 includes multiple provisions intended to simplify various aspects of the accounting for share-based payments. Earlier adoption is permitted. ASU 2016-09 is effective for annual periods beginning after December 15, 2016, and interim periods within those years. Accordingly, we plan to adopt ASU 2016-09 on January 1, 2017. The Company is currently evaluating the effect of this update on our consolidated financial statements.
In February 2016, the FASB issued ASU 2016-02, Leases , which supersedes ASC Topic 840, Leases , and creates a new topic, ASC Topic 842, Leases . This update is effective for fiscal years beginning after December 15, 2018 and interim periods within those fiscal years.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The Company is currently evaluating the effect of this update on our consolidated financial statements.
In May 2014, the FASB issued ASU 2014-09 , Revenue from Contracts with Customers , which supersedes the guidance in ASC Topic 605, Revenue Recognition . The new standard was originally effective for reporting periods beginning after December 15, 2016 and early adoption was not permitted. In August 2015, the FASB issued ASU 2015-14 which amended the effective date of this ASU to fiscal years beginning after December 15, 2017, and early adoption is permitted only for fiscal years beginning after December 15, 201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s), determine the transaction price, allocate the transaction price to the performance obligations in the contract(s) and recognize revenue when (or as) the entity satisfies a performance obligation.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is currently evaluating the impact this guidance will have on its consolidated financial condition, results of operations, cash flows, business processes, systems, internal controls and disclosures and is currently unable to estimate the impact of adopting this guidance. </t>
  </si>
  <si>
    <t>Inventory Disclosure [Abstract]</t>
  </si>
  <si>
    <t>Note 3. Inventories
Inventories are stated at the lower of cost or market. Cost is determined using FIFO or the weighted average cost method. Finished goods and work-in-process inventories include material, labor and manufacturing overhead costs. In accordance with industry practice, costs in inventory include amounts relating to long-term contracts with long production cycles and inventory items with long procurement cycles, some of which are not expected to be realized within one year. Work-in-process inventories include costs and estimated earnings in excess of billings on uncompleted contracts of $96.7 and $87.7 and capitalized development costs on long-term seller furnished equipment contracts of $507.0 and $438.1 as of September 30, 2016 and December 31, 2015, respectively. Inventories consist of the following:
September 30,
December 31,
2016
2015
Purchased materials and component parts
$
$
Work-in-process
Finished goods
$
$</t>
  </si>
  <si>
    <t>Goodwill and Intangible Assets</t>
  </si>
  <si>
    <t>Goodwill And Intangible Assets Disclosure [Abstract]</t>
  </si>
  <si>
    <t xml:space="preserve">Note 4. Goodwill and Intangible Assets
The table below sets forth the intangible assets by major asset class, all of which were acquired through business purchase transactions:
September 30, 2016
December 31, 2015
Useful Life
Original
Accumulated
Net Book
Original
Accumulated
Net Book
(Years)
Cost
Amortization
Value
Cost
Amortization
Value
Customer contracts and relationships
13
-
23
$
$
$
$
$
$
Acquired technologies and other
5
-
34
Trade names
5
-
20
Trademarks and patents
3
-
20
Covenants not to compete
3
-
5
$
$
$
$
$
$
Amortization expense of intangible assets was $4.4 and $4.4 for the three months ended September 30, 2016 and 2015, respectively, and $13.5 and $12.9 for the nine months ended September 30, 2016 and 2015, respectively. The Company currently expects to recognize amortization expense of approximately $17 in each of the next five fiscal years. The future amortization amounts are estimates. Actual future amortization expense may be different due to future acquisitions, impairments, changes in amortization periods or other factors such as changes in exchange rates for assets acquired outside the United States. The Company expenses costs to renew or extend the term of a recognized intangible asset .
Goodwill increased $ 0.7 during the nine months ended September 30, 2016 due to foreign currency translations. </t>
  </si>
  <si>
    <t>Related Party Transactions</t>
  </si>
  <si>
    <t>Related Party Transactions [Abstract]</t>
  </si>
  <si>
    <t>Note 5. Related Party Transactions
On December 16, 2014, we completed the spin-off of KLX Inc. (“KLX”) by means of the transfer of our Consumables Management Segment to KLX and the subsequent distribution to our stockholders of all the outstanding shares of KLX common stock (the “Spin-Off”). We retained our commercial aircraft and business jet segments.
We entered into transitional services agreements with KLX prior to the Spin-Off pursuant to which we and KLX are providing various services to each other on an interim transitional basis. Transition services may be provided for up to 24 months, and for information technology services, KLX has an option for a one-year extension. This transitional support will enable KLX to establish its stand-alone processes for various activities that were previously provided by us and does not constitute significant continuing support of KLX’s operations.
In addition, we entered into a Tax Sharing and Indemnification Agreement with KLX. Under this agreement, we generally assume liability for all federal and state income taxes for all tax periods ending on or prior to December 31, 2014.
Sales and cost of sales to KLX for the three and nine months ended September 30, 2016 and 2015 were immaterial to the condensed consolidated financial statements. There were no material balances due to or due from KLX as of September 30, 2016 or December 31, 2015. Total purchases from KLX were approximately $7.6 and $4.7 for the three months ended September 30, 2016 and 2015, respectively, and $18.2 and $14.2 for the nine months ended September 30, 2016 and 2015, respectively.</t>
  </si>
  <si>
    <t>Long-Term Debt</t>
  </si>
  <si>
    <t>Debt Disclosure [Abstract]</t>
  </si>
  <si>
    <t>Note 6. Long-Term Debt
The Company entered into a credit agreement dated as of December 16, 2014 (as amended, the “Credit Agreement”) governing its senior secured bank credit facilities, consisting of (a) a five-year, $600.0 revolving credit facility (the “Revolving Credit Facility”) and (b) a seven-year, $2,200.0 term loan facility (the “Term Loan Facility”). The most recent amendment to the Credit Agreement on May 27, 2016 decreased the effective borrowing rate, increased the amount available for dividend and share repurchases and provided greater flexibility to securitize assets. Borrowings under the Revolving Credit Facility bear interest at an annual rate equal to the London interbank offered rate (“LIBOR”) plus 200 basis points or prime (as defined therein) plus 100 basis points. There were no amounts outstanding under the Revolving Credit Facility as of September 30, 2016 or December 31, 2015. Borrowings under the Term Loan Facility bear interest at an annual rate equal to LIBOR plus 300 basis points (LIBOR shall not be less than 75 basis points per annum) or ABR (as defined therein) plus 200 basis points (3.79% at September 30, 2016).
As of September 30, 2016, long-term debt consisted of $2,064.0 outstanding under the Term Loan Facility, none of which was current. On a net basis, after taking into consideration unamortized original issue discount and debt issue costs for the Term Loan Facility, total debt was $2,035.8.
Letters of credit outstanding under the Revolving Credit Facility aggregated $13.7 at September 30, 2016 ($7.7 at December 31, 2015).
The Revolving Credit Facility contains an interest coverage ratio financial covenant (as defined therein) that must be maintained at a level greater than 3.0 to 1 and a total leverage ratio covenant (as defined therein) which limits gross debt to a 4.5 to 1 multiple of EBITDA (as defined therein). The Credit Agreement is collateralized by substantially all of the Company’s assets and contains customary affirmative covenants, negative covenants, restrictions on the payment of dividends and the repurchase of our stock, and conditions precedent for borrowings, all of which were met as of September 30, 2016.</t>
  </si>
  <si>
    <t>Fair Value Measurements</t>
  </si>
  <si>
    <t>Fair Value Disclosures [Abstract]</t>
  </si>
  <si>
    <t>Note 7. Fair Value Measurements
All short-term financial instruments are generally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which the Company classifies as Level 1 assets), accounts receivable – trade and accounts payable represent their respective fair values due to their short- term nature. The carrying value of the Revolving Credit Facility and Term Loan Facility approximates fair value based upon observable market data (which the Company classifies as Level 2).
The fair value information presented herein is based on pertinent information available to management at September 30, 2016 and December 31, 2015, respectively. Although management is not aware of any factors that would significantly affect the estimated fair value amounts, such amounts have not been comprehensively revalued for purposes of these condensed consolidated financial statements since those dates, and current estimates of fair value may differ significantly from the amounts presented herein.</t>
  </si>
  <si>
    <t>Commitments, Contingencies and Off-Balance Sheet Arrangements</t>
  </si>
  <si>
    <t>Commitments And Contingencies Disclosure [Abstract]</t>
  </si>
  <si>
    <t>Note 8. Commitments, Contingencies and Off-Balance Sheet Arrangements
Lease Commitments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consolidated balance sheets. At September 30, 2016, future minimum lease payments under these arrangements approximated $172.6, the majority of which related to long-term real estate leases.
Litigation – The Company is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
Indemnities, Commitments and Guarantees – During its normal course of business, the Company has made certain indemnities, commitments and guarantees under which it may be required to make payments in relation to certain transactions. These indemnities include non-infringement of patents and intellectual property indemnities to the Company’s customers in connection with the design, manufacture, sale and delivery of its products,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
Product Warranty Costs – Estimated costs related to product warranties are accrued at the time products are sold. In estimating its future warranty obligations, the Company considers various relevant factors, including the Company’s stated warranty policies and practices, the historical frequency of claims and the cost to replace or repair its products under warranty.</t>
  </si>
  <si>
    <t>Accounting for Stock-Based Compensation</t>
  </si>
  <si>
    <t>Disclosure Of Compensation Related Costs Sharebased Payments [Abstract]</t>
  </si>
  <si>
    <t>Note 9. Accounting for Stock-Based Compensation
The Company has a Long-Term Incentive Plan (“LTIP”) under which the Company’s Compensation Committee has the authority to grant stock options, stock appreciation rights, restricted stock, restricted stock units or other forms of equity-based or equity-related awards.
Compensation cost generally is recognized on a straight-line basis over the vesting period of the shares. Share-based compensation of $8.6 and $7.4 was recognized during the three months ended September 30, 2016 and 2015, respectively, and $24.7 and $20.9 was recognized during the nine months ended September 30, 2016 and 2015, respectively, related to the equity grants made pursuant to the LTIP. Unrecognized compensation expense related to equity grants, including the estimated impact of any future forfeitures, was $54.8 at September 30, 2016.
The Company has established a qualified Employee Stock Purchase Plan which allows qualified employees (as defined therein) to purchase shares of the Company’s common stock at a price equal to 85% of the closing price at the end of each semi-annual stock purchase period. Compensation cost for this plan was not material to any of the periods presented.</t>
  </si>
  <si>
    <t>Segment Reporting</t>
  </si>
  <si>
    <t>Segment Reporting [Abstract]</t>
  </si>
  <si>
    <t xml:space="preserve">Note 10. Segment Reporting
The Company is organized based on the products and services it offers. The Company’s reportable segments, which are also its operating segments, are comprised of commercial aircraft and business jet. Each segment regularly reports its results of operations and makes requests for capital expenditures and acquisition funding to the Company’s chief operational decision-making group. This group is comprised of the Executive Chairman of the Board of Directors, the President and Chief Executive Officer and the Vice President and Chief Financial Officer. Each operating segment has separate management teams and infrastructures dedicated to providing a full range of products and services to their commercial, business jet, military, maintenance, repair and overhaul providers, aircraft leasing and aircraft manufacturing customers. The Company has not included product line information due to the similarity of commercial aircraft segment product offerings.
The following table presents revenues and operating earnings by reportable segment:
Three months ended
Nine months ended
September 30,
September 30,
2016
2015
2016
2015
Revenues:
Commercial aircraft
$
$
$
$
Business jet
$
$
$
$
Operating earnings (1)
Commercial aircraft
$
$
$
$
Business jet
Interest expense, net
Earnings before income taxes
$
$
$
$
(1)
Operating earnings includes an allocation of corporate IT costs, employee benefits and general and administrative costs based on the proportion of each segment’s systems users, number of employees and sales, respectively.
The following table presents capital expenditures (1) by reportable segment:
Three months ended
Nine months ended
September 30,
September 30,
2016
2015
2016
2015
Commercial aircraft
$
$
$
$
Business jet
$
$
$
$
(1)
Corporate capital expenditures have been allocated to the above segments in a manner consistent with our corporate expense allocations.
The following table presents goodwill and total assets (1) by reportable segment:
September 30, 2016
December 31, 2015
Commercial
Business
Commercial
Business
Aircraft
Jet
Consolidated
Aircraft
Jet
Consolidated
Goodwill
$
$
$
$
$
$
Total assets
(1)
Corporate assets (including cash and cash equivalents) of $291.1 and $322.2 at September 30, 2016 and December 31, 2015, respectively, have been allocated to the above segments in a manner consistent with our corporate expense allocations. </t>
  </si>
  <si>
    <t>Net Earnings Per Common Share</t>
  </si>
  <si>
    <t>Earnings Per Share [Abstract]</t>
  </si>
  <si>
    <t>Note 11. Net Earnings Per Common Share
Basic net earnings per common share is computed using the weighted average common shares outstanding during the period. Diluted net earnings per common share is computed by using the weighted average common shares outstanding including the dilutive effect of shares issued under the Employee Stock Purchase Plan and restricted shares based on an average share price during the period. For the three months ended September 30, 2016 and 2015, approximately 0.1 and 0.7 shares, respectively, and for the nine months ended September 30, 2016 and 2015, approximately 0.3 and 0.6 shares, respectively, of the Company’s common stock were excluded from the determination of diluted earnings per common share because their effect would have been anti-dilutive.
The computations of basic and diluted earnings per share for the three and nine months ended September 30, 2016 and 2015, respectively, are as follows:
Three months ended
Nine months ended
September 30,
September 30,
2016
2015
2016
2015
Net earnings
$
$
$
$
Basic weighted average common shares
Effect of restricted shares issued
Diluted weighted average common shares
Basic net earnings per common share
$
$
$
$
Diluted net earnings per common share
$
$
$
$</t>
  </si>
  <si>
    <t>Accounting for Uncertainty in Income Taxes</t>
  </si>
  <si>
    <t>Income Tax Disclosure [Abstract]</t>
  </si>
  <si>
    <t xml:space="preserve">Note 12. Accounting for Uncertainty in Income Taxes
In accordance with ASC Topic 740, Income Taxes , the Company recognizes the tax benefit from an uncertain tax position only if it is more likely than not that the tax position will be sustained on examination by the taxing authorities, based on the technical merits of the position. As of September 30, 2016 and December 31, 2015, the Company had $81.1 and $89.0, respectively, of net unrecognized tax benefits. This liability, if recognized, would affect the Company’s effective tax rate. The Company is currently undergoing a U.S. federal income tax examination for the year 2013. The Company is currently open to audit by the tax authorities for the eight tax years ended December 31, 2015. </t>
  </si>
  <si>
    <t>Restructuring and Other Charges</t>
  </si>
  <si>
    <t>Note 13. Restructuring and Other Charges
During 2015, the Company recognized charges totaling $49.0 in connection with its cost reduction program. The charges reflect costs associated with facilities consolidation, product rationalization, workforce reductions and program discontinuance. The charges are included in the amounts and descriptions below, as appropriate. The Company expects the cost reduction initiatives to offset inflationary pressures on wages, occupancy and infrastructure costs. The majority of the activities related to the cost reduction program are expected to be completed by the end of 2016 and future charges are not expected to be material.
The following table presents the liability balance and activity related to restructuring and other charges:
Disposals
Balance at
and Other
Balance at
December 31, 2015
Noncash Charges
Cash Paid
September 30, 2016
Facility Consolidations
$
$
$
$
Employee Severance
-
$
$
$
$</t>
  </si>
  <si>
    <t>Subsequent Events</t>
  </si>
  <si>
    <t xml:space="preserve">Note 14. Subsequent Events
On October 23, 2016, the Company entered into an Agreement and Plan of Merger (the “Merger Agreement”) with Rockwell Collins, Inc., a Delaware corporation (“Rockwell Collins”), and Quarterback Merger Sub Corp. (“Merger Sub”), a Delaware corporation and a wholly owned subsidiary of Rockwell Collins. Upon the terms and subject to the conditions set forth in the Merger Agreement, at the closing, Merger Sub will merge with and into the Company, with the Company surviving (the “Surviving Corporation”) as a direct or indirect wholly owned subsidiary of Rockwell Collins (the “Merger” and, together with the other transactions contemplated by the Merger Agreement, the “Transactions”).
At the effective time of the Merger (the “Effective Time”), each share of common stock, par value $0.01 per share, of the Company (“B/E Aerospace Common Stock”) issued and outstanding immediately prior to the Effective Time (other than shares of the Company’s Common Stock (i) held by the Company as treasury stock, (ii) held, directly or indirectly, by Rockwell Collins or Merger Sub immediately prior to the Effective Time or (iii) that are outstanding immediately prior to the Effective Time and that are held by any person who is entitled to demand, and properly demands, appraisal of such shares pursuant to, and who complies in all respects with, Section 262 of the Delaware General Corporation Law (the “DGCL”)), will be converted into the right to receive the merger consideration (the “Merger Consideration”) from Rockwell Collins, which will consist of (x) $34.10 per share in cash, without interest, and (y) a number of validly issued, fully paid and non-assessable shares of common stock, par value $0.01 per share, of Rockwell Collins (“Rockwell Collins Common Stock”) equal to $27.90, subject to a two-way 7.5% collar as described in the Merger Agreement.
The respective boards of directors of the Company and Rockwell Collins have unanimously approved the Merger Agreement, and the Board of Directors of the Company has agreed to recommend that the Company’s stockholders adopt the Merger Agreement. In addition, the board of directors of Rockwell Collins has agreed to recommend that Rockwell Collins’s stockholders approve the issuance of the shares of Rockwell Collins Common Stock forming part of the Merger Consideration, as required by the listing standards of the New York Stock Exchange. The Company and Rockwell Collins each have agreed, subject to certain exceptions, not to directly or indirectly solicit competing alternative proposals and to terminate all existing discussions, negotiations and communications with any persons with respect to any alternative proposal.
The completion of the Merger is subject to the satisfaction or waiver of customary closing conditions, including, among other things: (i) approval of the Merger Agreement by the Company’s stockholders, (ii) approval of the issuance of the Rockwell Collins Common Stock forming part of the Merger Consideration by Rockwell Collins’ stockholders and (iii) applicable regulatory approvals. The completion of the Merger is not conditioned on receipt of financing by Rockwell Collins.
The Company and Rockwell Collins have made customary representations and warranties in the Merger Agreement. The Merger Agreement also contains customary covenants and agreements, including covenants and agreements relating to (a) the conduct of each of the Company’s and Rockwell Collins’ respective businesses between the date of the signing of the Merger Agreement and the consummation of the Merger, and (b) the efforts of the parties to cause the Merger to be completed.
The Merger Agreement provides that Rockwell Collins may be required to pay the Company a termination fee equal to $300 million if the Merger Agreement is terminated by Rockwell Collins under certain circumstances described in the Merger Agreement. The Merger Agreement provides that the Company may be required to pay Rockwell Collins a termination fee equal to $200 million if the Merger Agreement is terminated by the Company under certain circumstances described in the Merger Agreement. </t>
  </si>
  <si>
    <t>Inventories (Tables)</t>
  </si>
  <si>
    <t>September 30,
December 31,
2016
2015
Purchased materials and component parts
$
$
Work-in-process
Finished goods
$
$</t>
  </si>
  <si>
    <t>Goodwill and Intangible Assets (Tables)</t>
  </si>
  <si>
    <t>Intangible Assets by Major Asset Class</t>
  </si>
  <si>
    <t>September 30, 2016
December 31, 2015
Useful Life
Original
Accumulated
Net Book
Original
Accumulated
Net Book
(Years)
Cost
Amortization
Value
Cost
Amortization
Value
Customer contracts and relationships
13
-
23
$
$
$
$
$
$
Acquired technologies and other
5
-
34
Trade names
5
-
20
Trademarks and patents
3
-
20
Covenants not to compete
3
-
5
$
$
$
$
$
$</t>
  </si>
  <si>
    <t>Segment Reporting (Tables)</t>
  </si>
  <si>
    <t>Revenues and Operating Earnings by Reportable Segment</t>
  </si>
  <si>
    <t>Three months ended
Nine months ended
September 30,
September 30,
2016
2015
2016
2015
Revenues:
Commercial aircraft
$
$
$
$
Business jet
$
$
$
$
Operating earnings (1)
Commercial aircraft
$
$
$
$
Business jet
Interest expense, net
Earnings before income taxes
$
$
$
$</t>
  </si>
  <si>
    <t>Capital Expenditures by Reportable Segment</t>
  </si>
  <si>
    <t>Three months ended
Nine months ended
September 30,
September 30,
2016
2015
2016
2015
Commercial aircraft
$
$
$
$
Business jet
$
$
$
$</t>
  </si>
  <si>
    <t>Goodwill And Total Assets By Reportable Segment</t>
  </si>
  <si>
    <t>September 30, 2016
December 31, 2015
Commercial
Business
Commercial
Business
Aircraft
Jet
Consolidated
Aircraft
Jet
Consolidated
Goodwill
$
$
$
$
$
$
Total assets</t>
  </si>
  <si>
    <t>Net Earnings Per Common Share (Tables)</t>
  </si>
  <si>
    <t>Computations of Basic and Diluted Earnings Per Share</t>
  </si>
  <si>
    <t>Three months ended
Nine months ended
September 30,
September 30,
2016
2015
2016
2015
Net earnings
$
$
$
$
Basic weighted average common shares
Effect of restricted shares issued
Diluted weighted average common shares
Basic net earnings per common share
$
$
$
$
Diluted net earnings per common share
$
$
$
$</t>
  </si>
  <si>
    <t>Restructuring and Other Charges (Tables)</t>
  </si>
  <si>
    <t>The summary of liability balance and activity related to restructuring and other charges</t>
  </si>
  <si>
    <t>Disposals
Balance at
and Other
Balance at
December 31, 2015
Noncash Charges
Cash Paid
September 30, 2016
Facility Consolidations
$
$
$
$
Employee Severance
-
$
$
$
$</t>
  </si>
  <si>
    <t>Inventories - Costs (Details) - Work-in-process inventories - USD ($) $ in Millions</t>
  </si>
  <si>
    <t>Inventory [Line Items]</t>
  </si>
  <si>
    <t>Costs and estimated earnings in excess of billings on uncompleted contracts</t>
  </si>
  <si>
    <t>Excess over average costs on long-term contracts</t>
  </si>
  <si>
    <t>Inventories - Components of Inventory (Details) - USD ($) $ in Millions</t>
  </si>
  <si>
    <t>Purchased materials and component parts</t>
  </si>
  <si>
    <t>Work-in-process</t>
  </si>
  <si>
    <t>Finished goods</t>
  </si>
  <si>
    <t>Goodwill and Intangible Assets - By Major Asset Class (Details) - USD ($) $ in Millions</t>
  </si>
  <si>
    <t>Goodwill and Intangible Assets Disclosure [Line Items]</t>
  </si>
  <si>
    <t>Original Cost</t>
  </si>
  <si>
    <t>Accumulated Amortization</t>
  </si>
  <si>
    <t>Net Book Value</t>
  </si>
  <si>
    <t>Customer contracts and relationships</t>
  </si>
  <si>
    <t>Customer contracts and relationships | Minimum</t>
  </si>
  <si>
    <t>Useful Life (years)</t>
  </si>
  <si>
    <t>13 years</t>
  </si>
  <si>
    <t>Customer contracts and relationships | Maximum</t>
  </si>
  <si>
    <t>23 years</t>
  </si>
  <si>
    <t>Acquired technologies and other</t>
  </si>
  <si>
    <t>Acquired technologies and other | Minimum</t>
  </si>
  <si>
    <t>5 years</t>
  </si>
  <si>
    <t>Acquired technologies and other | Maximum</t>
  </si>
  <si>
    <t>34 years</t>
  </si>
  <si>
    <t>Trade names</t>
  </si>
  <si>
    <t>Trade names | Minimum</t>
  </si>
  <si>
    <t>Trade names | Maximum</t>
  </si>
  <si>
    <t>20 years</t>
  </si>
  <si>
    <t>Trademarks and patents</t>
  </si>
  <si>
    <t>Trademarks and patents | Minimum</t>
  </si>
  <si>
    <t>3 years</t>
  </si>
  <si>
    <t>Trademarks and patents | Maximum</t>
  </si>
  <si>
    <t>Covenants not to compete</t>
  </si>
  <si>
    <t>Covenants not to compete | Minimum</t>
  </si>
  <si>
    <t>Covenants not to compete | Maximum</t>
  </si>
  <si>
    <t>Goodwill and Intangible Assets - Amortization Expense (Details) - USD ($) $ in Millions</t>
  </si>
  <si>
    <t>Amortization expense on identifiable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Goodwill increase during period</t>
  </si>
  <si>
    <t>Related Party Transactions (Details) - KLX Inc [Member] - USD ($) $ in Millions</t>
  </si>
  <si>
    <t>Dec. 16, 2014</t>
  </si>
  <si>
    <t>Related Party Transaction [Line Items]</t>
  </si>
  <si>
    <t>Term of transition services maximum</t>
  </si>
  <si>
    <t>24 months</t>
  </si>
  <si>
    <t>Information technology services extension option term</t>
  </si>
  <si>
    <t>1 year</t>
  </si>
  <si>
    <t>Purchases from related party</t>
  </si>
  <si>
    <t>Long-Term Debt - Components (Details) - USD ($) $ in Millions</t>
  </si>
  <si>
    <t>Debt Instrument [Line Items]</t>
  </si>
  <si>
    <t>Long-term debt, net of current maturities</t>
  </si>
  <si>
    <t>Term Loan Facility</t>
  </si>
  <si>
    <t>Outstanding long-term debt</t>
  </si>
  <si>
    <t>Long-Term Debt - Credit Agreement (Details) $ in Millions</t>
  </si>
  <si>
    <t>Dec. 16, 2014USD ($)</t>
  </si>
  <si>
    <t>Sep. 30, 2016USD ($)</t>
  </si>
  <si>
    <t>Sep. 30, 2015USD ($)</t>
  </si>
  <si>
    <t>Loss on extinguishment of debt</t>
  </si>
  <si>
    <t>Outstanding letter of credit amount</t>
  </si>
  <si>
    <t>London Interbank Offered Rate (LIBOR) | Minimum</t>
  </si>
  <si>
    <t>Debt, interest rate</t>
  </si>
  <si>
    <t>0.75%</t>
  </si>
  <si>
    <t>Revolving Credit Facility</t>
  </si>
  <si>
    <t>Debt instrument term</t>
  </si>
  <si>
    <t>Revolving credit facility</t>
  </si>
  <si>
    <t>Amount outstanding</t>
  </si>
  <si>
    <t>Revolving credit facility agreement</t>
  </si>
  <si>
    <t>Borrowings under the Revolving Credit Facility bear interest at an annual rate equal to the London interbank offered rate ("LIBOR") plus 200 basis points or prime (as defined therein) plus 100 basis points</t>
  </si>
  <si>
    <t>Revolving Credit Facility | London Interbank Offered Rate (LIBOR)</t>
  </si>
  <si>
    <t>Basis spread percentage</t>
  </si>
  <si>
    <t>2.00%</t>
  </si>
  <si>
    <t>Revolving Credit Facility | Prime Rate</t>
  </si>
  <si>
    <t>1.00%</t>
  </si>
  <si>
    <t>7 years</t>
  </si>
  <si>
    <t>Borrowings under the Term Loan Facility bear interest at an annual rate equal to LIBOR plus 300 basis points (LIBOR shall not be less than 75 basis points per annum) or ABR (as defined therein) plus 200 basis points</t>
  </si>
  <si>
    <t>Aggregate principal amount</t>
  </si>
  <si>
    <t>Term Loan Facility | London Interbank Offered Rate (LIBOR)</t>
  </si>
  <si>
    <t>3.00%</t>
  </si>
  <si>
    <t>Term Loan Facility | Prime Rate</t>
  </si>
  <si>
    <t>3.79%</t>
  </si>
  <si>
    <t>Covenant Requirement | Minimum</t>
  </si>
  <si>
    <t>Interest coverage ratio</t>
  </si>
  <si>
    <t>Covenant Requirement | Maximum</t>
  </si>
  <si>
    <t>Total leverage ratio</t>
  </si>
  <si>
    <t>Commitments, Contingencies and Off-Balance Arrangements - Lease Litigation Employment (Details) $ in Millions</t>
  </si>
  <si>
    <t>Total</t>
  </si>
  <si>
    <t>Accounting for Stock-Based Compensation (Details) - USD ($) $ in Millions</t>
  </si>
  <si>
    <t>Share-based Compensation Arrangement by Share-based Payment Award [Line Items]</t>
  </si>
  <si>
    <t>Percentage of discounted closing price for Employee Stock Purchase Plan</t>
  </si>
  <si>
    <t>85.00%</t>
  </si>
  <si>
    <t>Long Term Incentive Plans</t>
  </si>
  <si>
    <t>Share based compensation</t>
  </si>
  <si>
    <t>Unrecognized compensation cost</t>
  </si>
  <si>
    <t>Segment Reporting - Revenues and Operating Earnings by Reportable Segment (Details) - USD ($) $ in Millions</t>
  </si>
  <si>
    <t>Segment Reporting, Revenue Reconciling Item [Line Items]</t>
  </si>
  <si>
    <t>Commercial Aircraft</t>
  </si>
  <si>
    <t>Business Jet</t>
  </si>
  <si>
    <t>Segment Reporting - Capital Expenditures by Reportable Segment (Details) - USD ($) $ in Millions</t>
  </si>
  <si>
    <t>Property, Plant and Equipment [Line Items]</t>
  </si>
  <si>
    <t>Segment Reporting - Goodwill and Total Assets by Reportable Segment (Details) - USD ($) $ in Millions</t>
  </si>
  <si>
    <t>Goodwill [Line Items]</t>
  </si>
  <si>
    <t>Segment Reporting - Additional Information (Details) - USD ($) $ in Millions</t>
  </si>
  <si>
    <t>Segment Reporting Information [Line Items]</t>
  </si>
  <si>
    <t>Corporate, Non-Segment</t>
  </si>
  <si>
    <t>Net Earnings Per Common Share - Additional Information (Details) - shares shares in Millions</t>
  </si>
  <si>
    <t>Anti-dilutive securities excluded from determination of diluted earnings per common share</t>
  </si>
  <si>
    <t>Net Earnings Per Common Share - Computations of Basic and Diluted Earnings Per Share (Details) - USD ($) $ / shares in Units, shares in Millions, $ in Millions</t>
  </si>
  <si>
    <t>Effect of restricted shares issued</t>
  </si>
  <si>
    <t>Diluted weighted average common shares</t>
  </si>
  <si>
    <t>Net earnings per share from continuing operatings - basic (in dollars per share)</t>
  </si>
  <si>
    <t>Net earnings per share - basic (in dollars per share)</t>
  </si>
  <si>
    <t>Net earnings per share from continuing operations - diluted</t>
  </si>
  <si>
    <t>Accounting for Uncertainty in Income Taxes - Additional Information (Details) - USD ($) $ in Millions</t>
  </si>
  <si>
    <t>Liability for unrecognized tax benefits that would affect effective tax rate, if recognized</t>
  </si>
  <si>
    <t>Number of tax years the company is currently open to audit by tax authorities</t>
  </si>
  <si>
    <t>8 years</t>
  </si>
  <si>
    <t>Restructuring and Other Charges (Details) - USD ($) $ in Millions</t>
  </si>
  <si>
    <t>Restructuring Cost and Reserve [Line Items]</t>
  </si>
  <si>
    <t>Restructuring Charges</t>
  </si>
  <si>
    <t>Liability balance and activity related charges:</t>
  </si>
  <si>
    <t>Balance at Beginning of the period</t>
  </si>
  <si>
    <t>Disposals and Other Noncash charges</t>
  </si>
  <si>
    <t>Cash Paid</t>
  </si>
  <si>
    <t>Balance at End of the period</t>
  </si>
  <si>
    <t>Facility Consolidations</t>
  </si>
  <si>
    <t>Other Employee Severance</t>
  </si>
  <si>
    <t>Subsequent Events (Details) $ / shares in Units, $ in Millions</t>
  </si>
  <si>
    <t>Oct. 23, 2016USD ($)$ / shares</t>
  </si>
  <si>
    <t>Sep. 30, 2016$ / shares</t>
  </si>
  <si>
    <t>Dec. 31, 2015$ / shares</t>
  </si>
  <si>
    <t>Subsequent Event | Merger agreement</t>
  </si>
  <si>
    <t>Subsequent Event | Rockwell Collins, Inc., [Member] | Merger agreement</t>
  </si>
  <si>
    <t>Consideration paid in cash (in dollars per share)</t>
  </si>
  <si>
    <t>Consideration paid in stcok (in dollars)</t>
  </si>
  <si>
    <t>Two way collar rate (as a percent)</t>
  </si>
  <si>
    <t>Subsequent Event | Rockwell Collins, Inc., [Member] | Termination of agreement by Rockwell Collins | Merger agreement</t>
  </si>
  <si>
    <t>Merger Termination Fees | $</t>
  </si>
  <si>
    <t>Subsequent Event | Rockwell Collins, Inc., [Member] | Termination of agreement by Company | Merger agreement</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61361</v>
      </c>
    </row>
    <row spans="1:3" r="12">
      <c s="4" r="A12" t="s">
        <v>19</v>
      </c>
      <c s="4" r="B12" t="s">
        <v>20</v>
      </c>
    </row>
    <row spans="1:3" r="13">
      <c s="4" r="A13" t="s">
        <v>21</v>
      </c>
      <c s="4" r="B13" t="s">
        <v>22</v>
      </c>
    </row>
    <row spans="1:3" r="14">
      <c s="4" r="A14" t="s">
        <v>23</v>
      </c>
      <c s="6" r="C14" t="n">
        <v>101603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5.8</v>
      </c>
      <c s="7" r="C3" t="n">
        <v>154.1</v>
      </c>
    </row>
    <row spans="1:3" r="4">
      <c s="4" r="A4" t="s">
        <v>28</v>
      </c>
      <c s="8" r="B4" t="n">
        <v>432.3</v>
      </c>
      <c s="8" r="C4" t="n">
        <v>354.6</v>
      </c>
    </row>
    <row spans="1:3" r="5">
      <c s="4" r="A5" t="s">
        <v>29</v>
      </c>
      <c s="6" r="B5" t="n">
        <v>1252</v>
      </c>
      <c s="8" r="C5" t="n">
        <v>1091.9</v>
      </c>
    </row>
    <row spans="1:3" r="6">
      <c s="4" r="A6" t="s">
        <v>30</v>
      </c>
      <c s="8" r="B6" t="n">
        <v>60.4</v>
      </c>
      <c s="8" r="C6" t="n">
        <v>57.8</v>
      </c>
    </row>
    <row spans="1:3" r="7">
      <c s="4" r="A7" t="s">
        <v>31</v>
      </c>
      <c s="8" r="B7" t="n">
        <v>1870.5</v>
      </c>
      <c s="8" r="C7" t="n">
        <v>1658.4</v>
      </c>
    </row>
    <row spans="1:3" r="8">
      <c s="4" r="A8" t="s">
        <v>32</v>
      </c>
      <c s="8" r="B8" t="n">
        <v>392.3</v>
      </c>
      <c s="8" r="C8" t="n">
        <v>391.2</v>
      </c>
    </row>
    <row spans="1:3" r="9">
      <c s="4" r="A9" t="s">
        <v>33</v>
      </c>
      <c s="8" r="B9" t="n">
        <v>813.9</v>
      </c>
      <c s="8" r="C9" t="n">
        <v>813.2</v>
      </c>
    </row>
    <row spans="1:3" r="10">
      <c s="4" r="A10" t="s">
        <v>34</v>
      </c>
      <c s="8" r="B10" t="n">
        <v>220.8</v>
      </c>
      <c s="8" r="C10" t="n">
        <v>231.3</v>
      </c>
    </row>
    <row spans="1:3" r="11">
      <c s="4" r="A11" t="s">
        <v>35</v>
      </c>
      <c s="8" r="B11" t="n">
        <v>51.7</v>
      </c>
      <c s="8" r="C11" t="n">
        <v>46.8</v>
      </c>
    </row>
    <row spans="1:3" r="12">
      <c s="4" r="A12" t="s">
        <v>36</v>
      </c>
      <c s="8" r="B12" t="n">
        <v>3349.2</v>
      </c>
      <c s="8" r="C12" t="n">
        <v>3140.9</v>
      </c>
    </row>
    <row spans="1:3" r="13">
      <c s="3" r="A13" t="s">
        <v>37</v>
      </c>
    </row>
    <row spans="1:3" r="14">
      <c s="4" r="A14" t="s">
        <v>38</v>
      </c>
      <c s="8" r="B14" t="n">
        <v>335.9</v>
      </c>
      <c s="8" r="C14" t="n">
        <v>300.5</v>
      </c>
    </row>
    <row spans="1:3" r="15">
      <c s="4" r="A15" t="s">
        <v>39</v>
      </c>
      <c s="8" r="B15" t="n">
        <v>563.2</v>
      </c>
      <c s="8" r="C15" t="n">
        <v>521.7</v>
      </c>
    </row>
    <row spans="1:3" r="16">
      <c s="4" r="A16" t="s">
        <v>40</v>
      </c>
      <c s="8" r="B16" t="n">
        <v>899.1</v>
      </c>
      <c s="8" r="C16" t="n">
        <v>822.2</v>
      </c>
    </row>
    <row spans="1:3" r="17">
      <c s="4" r="A17" t="s">
        <v>41</v>
      </c>
      <c s="8" r="B17" t="n">
        <v>2035.8</v>
      </c>
      <c s="8" r="C17" t="n">
        <v>2034.1</v>
      </c>
    </row>
    <row spans="1:3" r="18">
      <c s="4" r="A18" t="s">
        <v>42</v>
      </c>
      <c s="8" r="B18" t="n">
        <v>91.59999999999999</v>
      </c>
      <c s="8" r="C18" t="n">
        <v>92.7</v>
      </c>
    </row>
    <row spans="1:3" r="19">
      <c s="4" r="A19" t="s">
        <v>43</v>
      </c>
      <c s="8" r="B19" t="n">
        <v>131.4</v>
      </c>
      <c s="8" r="C19" t="n">
        <v>136.4</v>
      </c>
    </row>
    <row spans="1:3" r="20">
      <c s="3" r="A20" t="s">
        <v>44</v>
      </c>
    </row>
    <row spans="1:3" r="21">
      <c s="4" r="A21" t="s">
        <v>45</v>
      </c>
      <c s="8" r="B21" t="n">
        <v>1.1</v>
      </c>
      <c s="8" r="C21" t="n">
        <v>1.1</v>
      </c>
    </row>
    <row spans="1:3" r="22">
      <c s="4" r="A22" t="s">
        <v>46</v>
      </c>
      <c s="8" r="B22" t="n">
        <v>-819.5</v>
      </c>
      <c s="8" r="C22" t="n">
        <v>-847.8</v>
      </c>
    </row>
    <row spans="1:3" r="23">
      <c s="4" r="A23" t="s">
        <v>47</v>
      </c>
      <c s="8" r="B23" t="n">
        <v>-260.8</v>
      </c>
      <c s="8" r="C23" t="n">
        <v>-183.9</v>
      </c>
    </row>
    <row spans="1:3" r="24">
      <c s="4" r="A24" t="s">
        <v>48</v>
      </c>
      <c s="8" r="B24" t="n">
        <v>1419.2</v>
      </c>
      <c s="8" r="C24" t="n">
        <v>1232.9</v>
      </c>
    </row>
    <row spans="1:3" r="25">
      <c s="4" r="A25" t="s">
        <v>49</v>
      </c>
      <c s="8" r="B25" t="n">
        <v>-148.7</v>
      </c>
      <c s="8" r="C25" t="n">
        <v>-146.8</v>
      </c>
    </row>
    <row spans="1:3" r="26">
      <c s="4" r="A26" t="s">
        <v>50</v>
      </c>
      <c s="8" r="B26" t="n">
        <v>191.3</v>
      </c>
      <c s="8" r="C26" t="n">
        <v>55.5</v>
      </c>
    </row>
    <row spans="1:3" r="27">
      <c s="4" r="A27" t="s">
        <v>51</v>
      </c>
      <c s="7" r="B27" t="n">
        <v>3349.2</v>
      </c>
      <c s="7" r="C27" t="n">
        <v>31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7</v>
      </c>
      <c s="2" r="B1" t="s">
        <v>1</v>
      </c>
    </row>
    <row spans="1:2" r="2">
      <c s="2" r="B2" t="s">
        <v>2</v>
      </c>
    </row>
    <row spans="1:2" r="3">
      <c s="3" r="A3" t="s">
        <v>167</v>
      </c>
    </row>
    <row spans="1:2" r="4">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9</v>
      </c>
      <c s="2" r="B1" t="s">
        <v>1</v>
      </c>
    </row>
    <row spans="1:2" r="2">
      <c s="2" r="B2" t="s">
        <v>2</v>
      </c>
    </row>
    <row spans="1:2" r="3">
      <c s="3" r="A3" t="s">
        <v>136</v>
      </c>
    </row>
    <row spans="1:2" r="4">
      <c s="4" r="A4" t="s">
        <v>29</v>
      </c>
      <c s="4" r="B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1</v>
      </c>
      <c s="2" r="B1" t="s">
        <v>1</v>
      </c>
    </row>
    <row spans="1:2" r="2">
      <c s="2" r="B2" t="s">
        <v>2</v>
      </c>
    </row>
    <row spans="1:2" r="3">
      <c s="3" r="A3" t="s">
        <v>139</v>
      </c>
    </row>
    <row spans="1:2" r="4">
      <c s="4" r="A4" t="s">
        <v>172</v>
      </c>
      <c s="4" r="B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3" r="A3" t="s">
        <v>157</v>
      </c>
    </row>
    <row spans="1:2" r="4">
      <c s="4" r="A4" t="s">
        <v>175</v>
      </c>
      <c s="4" r="B4" t="s">
        <v>176</v>
      </c>
    </row>
    <row spans="1:2" r="5">
      <c s="4" r="A5" t="s">
        <v>177</v>
      </c>
      <c s="4" r="B5" t="s">
        <v>178</v>
      </c>
    </row>
    <row spans="1:2" r="6">
      <c s="4" r="A6" t="s">
        <v>179</v>
      </c>
      <c s="4" r="B6"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v>
      </c>
    </row>
    <row spans="1:2" r="3">
      <c s="3" r="A3" t="s">
        <v>160</v>
      </c>
    </row>
    <row spans="1:2" r="4">
      <c s="4" r="A4" t="s">
        <v>182</v>
      </c>
      <c s="4" r="B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65</v>
      </c>
    </row>
    <row spans="1:2" r="4">
      <c s="4" r="A4" t="s">
        <v>185</v>
      </c>
      <c s="4" r="B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7</v>
      </c>
      <c s="2" r="B1" t="s">
        <v>2</v>
      </c>
      <c s="2" r="C1" t="s">
        <v>25</v>
      </c>
    </row>
    <row spans="1:3" r="2">
      <c s="3" r="A2" t="s">
        <v>188</v>
      </c>
    </row>
    <row spans="1:3" r="3">
      <c s="4" r="A3" t="s">
        <v>189</v>
      </c>
      <c s="7" r="B3" t="n">
        <v>96.7</v>
      </c>
      <c s="7" r="C3" t="n">
        <v>87.7</v>
      </c>
    </row>
    <row spans="1:3" r="4">
      <c s="4" r="A4" t="s">
        <v>190</v>
      </c>
      <c s="9" r="B4" t="n">
        <v>507</v>
      </c>
      <c s="7" r="C4" t="n">
        <v>438.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191</v>
      </c>
      <c s="2" r="B1" t="s">
        <v>2</v>
      </c>
      <c s="2" r="C1" t="s">
        <v>25</v>
      </c>
    </row>
    <row spans="1:3" r="2">
      <c s="3" r="A2" t="s">
        <v>136</v>
      </c>
    </row>
    <row spans="1:3" r="3">
      <c s="4" r="A3" t="s">
        <v>192</v>
      </c>
      <c s="7" r="B3" t="n">
        <v>364.8</v>
      </c>
      <c s="7" r="C3" t="n">
        <v>322.7</v>
      </c>
    </row>
    <row spans="1:3" r="4">
      <c s="4" r="A4" t="s">
        <v>193</v>
      </c>
      <c s="8" r="B4" t="n">
        <v>828.8</v>
      </c>
      <c s="8" r="C4" t="n">
        <v>722.7</v>
      </c>
    </row>
    <row spans="1:3" r="5">
      <c s="4" r="A5" t="s">
        <v>194</v>
      </c>
      <c s="8" r="B5" t="n">
        <v>58.4</v>
      </c>
      <c s="8" r="C5" t="n">
        <v>46.5</v>
      </c>
    </row>
    <row spans="1:3" r="6">
      <c s="4" r="A6" t="s">
        <v>29</v>
      </c>
      <c s="9" r="B6" t="n">
        <v>1252</v>
      </c>
      <c s="7" r="C6" t="n">
        <v>109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5</v>
      </c>
      <c s="2" r="B1" t="s">
        <v>1</v>
      </c>
    </row>
    <row spans="1:3" r="2">
      <c s="2" r="B2" t="s">
        <v>2</v>
      </c>
      <c s="2" r="C2" t="s">
        <v>25</v>
      </c>
    </row>
    <row spans="1:3" r="3">
      <c s="3" r="A3" t="s">
        <v>196</v>
      </c>
    </row>
    <row spans="1:3" r="4">
      <c s="4" r="A4" t="s">
        <v>197</v>
      </c>
      <c s="7" r="B4" t="n">
        <v>332.8</v>
      </c>
      <c s="9" r="C4" t="n">
        <v>338</v>
      </c>
    </row>
    <row spans="1:3" r="5">
      <c s="4" r="A5" t="s">
        <v>198</v>
      </c>
      <c s="6" r="B5" t="n">
        <v>112</v>
      </c>
      <c s="8" r="C5" t="n">
        <v>106.7</v>
      </c>
    </row>
    <row spans="1:3" r="6">
      <c s="4" r="A6" t="s">
        <v>199</v>
      </c>
      <c s="8" r="B6" t="n">
        <v>220.8</v>
      </c>
      <c s="8" r="C6" t="n">
        <v>231.3</v>
      </c>
    </row>
    <row spans="1:3" r="7">
      <c s="4" r="A7" t="s">
        <v>200</v>
      </c>
    </row>
    <row spans="1:3" r="8">
      <c s="3" r="A8" t="s">
        <v>196</v>
      </c>
    </row>
    <row spans="1:3" r="9">
      <c s="4" r="A9" t="s">
        <v>197</v>
      </c>
      <c s="8" r="B9" t="n">
        <v>130.1</v>
      </c>
      <c s="8" r="C9" t="n">
        <v>129.4</v>
      </c>
    </row>
    <row spans="1:3" r="10">
      <c s="4" r="A10" t="s">
        <v>198</v>
      </c>
      <c s="8" r="B10" t="n">
        <v>25.9</v>
      </c>
      <c s="8" r="C10" t="n">
        <v>20.1</v>
      </c>
    </row>
    <row spans="1:3" r="11">
      <c s="4" r="A11" t="s">
        <v>199</v>
      </c>
      <c s="7" r="B11" t="n">
        <v>104.2</v>
      </c>
      <c s="8" r="C11" t="n">
        <v>109.3</v>
      </c>
    </row>
    <row spans="1:3" r="12">
      <c s="4" r="A12" t="s">
        <v>201</v>
      </c>
    </row>
    <row spans="1:3" r="13">
      <c s="3" r="A13" t="s">
        <v>196</v>
      </c>
    </row>
    <row spans="1:3" r="14">
      <c s="4" r="A14" t="s">
        <v>202</v>
      </c>
      <c s="4" r="B14" t="s">
        <v>203</v>
      </c>
    </row>
    <row spans="1:3" r="15">
      <c s="4" r="A15" t="s">
        <v>204</v>
      </c>
    </row>
    <row spans="1:3" r="16">
      <c s="3" r="A16" t="s">
        <v>196</v>
      </c>
    </row>
    <row spans="1:3" r="17">
      <c s="4" r="A17" t="s">
        <v>202</v>
      </c>
      <c s="4" r="B17" t="s">
        <v>205</v>
      </c>
    </row>
    <row spans="1:3" r="18">
      <c s="4" r="A18" t="s">
        <v>206</v>
      </c>
    </row>
    <row spans="1:3" r="19">
      <c s="3" r="A19" t="s">
        <v>196</v>
      </c>
    </row>
    <row spans="1:3" r="20">
      <c s="4" r="A20" t="s">
        <v>197</v>
      </c>
      <c s="7" r="B20" t="n">
        <v>148.5</v>
      </c>
      <c s="6" r="C20" t="n">
        <v>150</v>
      </c>
    </row>
    <row spans="1:3" r="21">
      <c s="4" r="A21" t="s">
        <v>198</v>
      </c>
      <c s="8" r="B21" t="n">
        <v>68.2</v>
      </c>
      <c s="8" r="C21" t="n">
        <v>65.3</v>
      </c>
    </row>
    <row spans="1:3" r="22">
      <c s="4" r="A22" t="s">
        <v>199</v>
      </c>
      <c s="7" r="B22" t="n">
        <v>80.3</v>
      </c>
      <c s="8" r="C22" t="n">
        <v>84.7</v>
      </c>
    </row>
    <row spans="1:3" r="23">
      <c s="4" r="A23" t="s">
        <v>207</v>
      </c>
    </row>
    <row spans="1:3" r="24">
      <c s="3" r="A24" t="s">
        <v>196</v>
      </c>
    </row>
    <row spans="1:3" r="25">
      <c s="4" r="A25" t="s">
        <v>202</v>
      </c>
      <c s="4" r="B25" t="s">
        <v>208</v>
      </c>
    </row>
    <row spans="1:3" r="26">
      <c s="4" r="A26" t="s">
        <v>209</v>
      </c>
    </row>
    <row spans="1:3" r="27">
      <c s="3" r="A27" t="s">
        <v>196</v>
      </c>
    </row>
    <row spans="1:3" r="28">
      <c s="4" r="A28" t="s">
        <v>202</v>
      </c>
      <c s="4" r="B28" t="s">
        <v>210</v>
      </c>
    </row>
    <row spans="1:3" r="29">
      <c s="4" r="A29" t="s">
        <v>211</v>
      </c>
    </row>
    <row spans="1:3" r="30">
      <c s="3" r="A30" t="s">
        <v>196</v>
      </c>
    </row>
    <row spans="1:3" r="31">
      <c s="4" r="A31" t="s">
        <v>197</v>
      </c>
      <c s="7" r="B31" t="n">
        <v>28.7</v>
      </c>
      <c s="6" r="C31" t="n">
        <v>29</v>
      </c>
    </row>
    <row spans="1:3" r="32">
      <c s="4" r="A32" t="s">
        <v>198</v>
      </c>
      <c s="8" r="B32" t="n">
        <v>5.4</v>
      </c>
      <c s="6" r="C32" t="n">
        <v>4</v>
      </c>
    </row>
    <row spans="1:3" r="33">
      <c s="4" r="A33" t="s">
        <v>199</v>
      </c>
      <c s="7" r="B33" t="n">
        <v>23.3</v>
      </c>
      <c s="6" r="C33" t="n">
        <v>25</v>
      </c>
    </row>
    <row spans="1:3" r="34">
      <c s="4" r="A34" t="s">
        <v>212</v>
      </c>
    </row>
    <row spans="1:3" r="35">
      <c s="3" r="A35" t="s">
        <v>196</v>
      </c>
    </row>
    <row spans="1:3" r="36">
      <c s="4" r="A36" t="s">
        <v>202</v>
      </c>
      <c s="4" r="B36" t="s">
        <v>208</v>
      </c>
    </row>
    <row spans="1:3" r="37">
      <c s="4" r="A37" t="s">
        <v>213</v>
      </c>
    </row>
    <row spans="1:3" r="38">
      <c s="3" r="A38" t="s">
        <v>196</v>
      </c>
    </row>
    <row spans="1:3" r="39">
      <c s="4" r="A39" t="s">
        <v>202</v>
      </c>
      <c s="4" r="B39" t="s">
        <v>214</v>
      </c>
    </row>
    <row spans="1:3" r="40">
      <c s="4" r="A40" t="s">
        <v>215</v>
      </c>
    </row>
    <row spans="1:3" r="41">
      <c s="3" r="A41" t="s">
        <v>196</v>
      </c>
    </row>
    <row spans="1:3" r="42">
      <c s="4" r="A42" t="s">
        <v>197</v>
      </c>
      <c s="7" r="B42" t="n">
        <v>23.5</v>
      </c>
      <c s="8" r="C42" t="n">
        <v>27.1</v>
      </c>
    </row>
    <row spans="1:3" r="43">
      <c s="4" r="A43" t="s">
        <v>198</v>
      </c>
      <c s="8" r="B43" t="n">
        <v>11.3</v>
      </c>
      <c s="8" r="C43" t="n">
        <v>16.3</v>
      </c>
    </row>
    <row spans="1:3" r="44">
      <c s="4" r="A44" t="s">
        <v>199</v>
      </c>
      <c s="7" r="B44" t="n">
        <v>12.2</v>
      </c>
      <c s="8" r="C44" t="n">
        <v>10.8</v>
      </c>
    </row>
    <row spans="1:3" r="45">
      <c s="4" r="A45" t="s">
        <v>216</v>
      </c>
    </row>
    <row spans="1:3" r="46">
      <c s="3" r="A46" t="s">
        <v>196</v>
      </c>
    </row>
    <row spans="1:3" r="47">
      <c s="4" r="A47" t="s">
        <v>202</v>
      </c>
      <c s="4" r="B47" t="s">
        <v>217</v>
      </c>
    </row>
    <row spans="1:3" r="48">
      <c s="4" r="A48" t="s">
        <v>218</v>
      </c>
    </row>
    <row spans="1:3" r="49">
      <c s="3" r="A49" t="s">
        <v>196</v>
      </c>
    </row>
    <row spans="1:3" r="50">
      <c s="4" r="A50" t="s">
        <v>202</v>
      </c>
      <c s="4" r="B50" t="s">
        <v>214</v>
      </c>
    </row>
    <row spans="1:3" r="51">
      <c s="4" r="A51" t="s">
        <v>219</v>
      </c>
    </row>
    <row spans="1:3" r="52">
      <c s="3" r="A52" t="s">
        <v>196</v>
      </c>
    </row>
    <row spans="1:3" r="53">
      <c s="4" r="A53" t="s">
        <v>197</v>
      </c>
      <c s="9" r="B53" t="n">
        <v>2</v>
      </c>
      <c s="8" r="C53" t="n">
        <v>2.5</v>
      </c>
    </row>
    <row spans="1:3" r="54">
      <c s="4" r="A54" t="s">
        <v>198</v>
      </c>
      <c s="8" r="B54" t="n">
        <v>1.2</v>
      </c>
      <c s="6" r="C54" t="n">
        <v>1</v>
      </c>
    </row>
    <row spans="1:3" r="55">
      <c s="4" r="A55" t="s">
        <v>199</v>
      </c>
      <c s="7" r="B55" t="n">
        <v>0.8</v>
      </c>
      <c s="7" r="C55" t="n">
        <v>1.5</v>
      </c>
    </row>
    <row spans="1:3" r="56">
      <c s="4" r="A56" t="s">
        <v>220</v>
      </c>
    </row>
    <row spans="1:3" r="57">
      <c s="3" r="A57" t="s">
        <v>196</v>
      </c>
    </row>
    <row spans="1:3" r="58">
      <c s="4" r="A58" t="s">
        <v>202</v>
      </c>
      <c s="4" r="B58" t="s">
        <v>217</v>
      </c>
    </row>
    <row spans="1:3" r="59">
      <c s="4" r="A59" t="s">
        <v>221</v>
      </c>
    </row>
    <row spans="1:3" r="60">
      <c s="3" r="A60" t="s">
        <v>196</v>
      </c>
    </row>
    <row spans="1:3" r="61">
      <c s="4" r="A61" t="s">
        <v>202</v>
      </c>
      <c s="4" r="B61"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2</v>
      </c>
      <c s="2" r="B1" t="s">
        <v>63</v>
      </c>
      <c s="2" r="D1" t="s">
        <v>1</v>
      </c>
    </row>
    <row spans="1:5" r="2">
      <c s="2" r="B2" t="s">
        <v>2</v>
      </c>
      <c s="2" r="C2" t="s">
        <v>64</v>
      </c>
      <c s="2" r="D2" t="s">
        <v>2</v>
      </c>
      <c s="2" r="E2" t="s">
        <v>64</v>
      </c>
    </row>
    <row spans="1:5" r="3">
      <c s="3" r="A3" t="s">
        <v>139</v>
      </c>
    </row>
    <row spans="1:5" r="4">
      <c s="4" r="A4" t="s">
        <v>223</v>
      </c>
      <c s="7" r="B4" t="n">
        <v>4.4</v>
      </c>
      <c s="7" r="C4" t="n">
        <v>4.4</v>
      </c>
      <c s="7" r="D4" t="n">
        <v>13.5</v>
      </c>
      <c s="7" r="E4" t="n">
        <v>12.9</v>
      </c>
    </row>
    <row spans="1:5" r="5">
      <c s="4" r="A5" t="s">
        <v>224</v>
      </c>
      <c s="6" r="B5" t="n">
        <v>17</v>
      </c>
      <c s="6" r="D5" t="n">
        <v>17</v>
      </c>
    </row>
    <row spans="1:5" r="6">
      <c s="4" r="A6" t="s">
        <v>225</v>
      </c>
      <c s="6" r="B6" t="n">
        <v>17</v>
      </c>
      <c s="6" r="D6" t="n">
        <v>17</v>
      </c>
    </row>
    <row spans="1:5" r="7">
      <c s="4" r="A7" t="s">
        <v>226</v>
      </c>
      <c s="6" r="B7" t="n">
        <v>17</v>
      </c>
      <c s="6" r="D7" t="n">
        <v>17</v>
      </c>
    </row>
    <row spans="1:5" r="8">
      <c s="4" r="A8" t="s">
        <v>227</v>
      </c>
      <c s="6" r="B8" t="n">
        <v>17</v>
      </c>
      <c s="6" r="D8" t="n">
        <v>17</v>
      </c>
    </row>
    <row spans="1:5" r="9">
      <c s="4" r="A9" t="s">
        <v>228</v>
      </c>
      <c s="9" r="B9" t="n">
        <v>17</v>
      </c>
      <c s="6" r="D9" t="n">
        <v>17</v>
      </c>
    </row>
    <row spans="1:5" r="10">
      <c s="4" r="A10" t="s">
        <v>229</v>
      </c>
      <c s="7" r="D10" t="n">
        <v>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v>
      </c>
      <c s="2" r="B1" t="s">
        <v>2</v>
      </c>
      <c s="2" r="C1" t="s">
        <v>25</v>
      </c>
    </row>
    <row spans="1:3" r="2">
      <c s="3" r="A2" t="s">
        <v>53</v>
      </c>
    </row>
    <row spans="1:3" r="3">
      <c s="4" r="A3" t="s">
        <v>54</v>
      </c>
      <c s="7" r="B3" t="n">
        <v>354.3</v>
      </c>
      <c s="9" r="C3" t="n">
        <v>320</v>
      </c>
    </row>
    <row spans="1:3" r="4">
      <c s="4" r="A4" t="s">
        <v>55</v>
      </c>
      <c s="10" r="B4" t="n">
        <v>0.01</v>
      </c>
      <c s="10" r="C4" t="n">
        <v>0.01</v>
      </c>
    </row>
    <row spans="1:3" r="5">
      <c s="4" r="A5" t="s">
        <v>56</v>
      </c>
      <c s="6" r="B5" t="n">
        <v>1</v>
      </c>
      <c s="6" r="C5" t="n">
        <v>1</v>
      </c>
    </row>
    <row spans="1:3" r="6">
      <c s="4" r="A6" t="s">
        <v>57</v>
      </c>
      <c s="6" r="B6" t="n">
        <v>0</v>
      </c>
      <c s="6" r="C6" t="n">
        <v>0</v>
      </c>
    </row>
    <row spans="1:3" r="7">
      <c s="4" r="A7" t="s">
        <v>58</v>
      </c>
      <c s="10" r="B7" t="n">
        <v>0.01</v>
      </c>
      <c s="10" r="C7" t="n">
        <v>0.01</v>
      </c>
    </row>
    <row spans="1:3" r="8">
      <c s="4" r="A8" t="s">
        <v>59</v>
      </c>
      <c s="6" r="B8" t="n">
        <v>200</v>
      </c>
      <c s="6" r="C8" t="n">
        <v>200</v>
      </c>
    </row>
    <row spans="1:3" r="9">
      <c s="4" r="A9" t="s">
        <v>60</v>
      </c>
      <c s="8" r="B9" t="n">
        <v>107.6</v>
      </c>
      <c s="8" r="C9" t="n">
        <v>107.4</v>
      </c>
    </row>
    <row spans="1:3" r="10">
      <c s="4" r="A10" t="s">
        <v>61</v>
      </c>
      <c s="6" r="B10" t="n">
        <v>6</v>
      </c>
      <c s="8" r="C10" t="n">
        <v>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30</v>
      </c>
      <c s="2" r="B1" t="s">
        <v>231</v>
      </c>
      <c s="2" r="C1" t="s">
        <v>2</v>
      </c>
      <c s="2" r="D1" t="s">
        <v>64</v>
      </c>
      <c s="2" r="E1" t="s">
        <v>2</v>
      </c>
      <c s="2" r="F1" t="s">
        <v>64</v>
      </c>
    </row>
    <row spans="1:6" r="2">
      <c s="3" r="A2" t="s">
        <v>232</v>
      </c>
    </row>
    <row spans="1:6" r="3">
      <c s="4" r="A3" t="s">
        <v>233</v>
      </c>
      <c s="4" r="B3" t="s">
        <v>234</v>
      </c>
    </row>
    <row spans="1:6" r="4">
      <c s="4" r="A4" t="s">
        <v>235</v>
      </c>
      <c s="4" r="B4" t="s">
        <v>236</v>
      </c>
    </row>
    <row spans="1:6" r="5">
      <c s="4" r="A5" t="s">
        <v>237</v>
      </c>
      <c s="7" r="C5" t="n">
        <v>7.6</v>
      </c>
      <c s="7" r="D5" t="n">
        <v>4.7</v>
      </c>
      <c s="7" r="E5" t="n">
        <v>18.2</v>
      </c>
      <c s="7" r="F5" t="n">
        <v>1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38</v>
      </c>
      <c s="2" r="B1" t="s">
        <v>2</v>
      </c>
      <c s="2" r="C1" t="s">
        <v>25</v>
      </c>
    </row>
    <row spans="1:3" r="2">
      <c s="3" r="A2" t="s">
        <v>239</v>
      </c>
    </row>
    <row spans="1:3" r="3">
      <c s="4" r="A3" t="s">
        <v>41</v>
      </c>
      <c s="7" r="B3" t="n">
        <v>2035.8</v>
      </c>
    </row>
    <row spans="1:3" r="4">
      <c s="4" r="A4" t="s">
        <v>240</v>
      </c>
      <c s="8" r="B4" t="n">
        <v>2035.8</v>
      </c>
      <c s="7" r="C4" t="n">
        <v>2034.1</v>
      </c>
    </row>
    <row spans="1:3" r="5">
      <c s="4" r="A5" t="s">
        <v>241</v>
      </c>
    </row>
    <row spans="1:3" r="6">
      <c s="3" r="A6" t="s">
        <v>239</v>
      </c>
    </row>
    <row spans="1:3" r="7">
      <c s="4" r="A7" t="s">
        <v>242</v>
      </c>
      <c s="9" r="B7" t="n">
        <v>20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6"/>
    <col customWidth="1" max="2" min="2" width="80"/>
    <col customWidth="1" max="3" min="3" width="80"/>
    <col customWidth="1" max="4" min="4" width="21"/>
    <col customWidth="1" max="5" min="5" width="21"/>
  </cols>
  <sheetData>
    <row spans="1:5" r="1">
      <c s="1" r="A1" t="s">
        <v>243</v>
      </c>
      <c s="2" r="B1" t="s">
        <v>244</v>
      </c>
      <c s="2" r="C1" t="s">
        <v>245</v>
      </c>
      <c s="2" r="D1" t="s">
        <v>246</v>
      </c>
      <c s="2" r="E1" t="s">
        <v>127</v>
      </c>
    </row>
    <row spans="1:5" r="2">
      <c s="3" r="A2" t="s">
        <v>239</v>
      </c>
    </row>
    <row spans="1:5" r="3">
      <c s="4" r="A3" t="s">
        <v>113</v>
      </c>
      <c s="9" r="D3" t="n">
        <v>136</v>
      </c>
    </row>
    <row spans="1:5" r="4">
      <c s="4" r="A4" t="s">
        <v>247</v>
      </c>
      <c s="7" r="D4" t="n">
        <v>-0.9</v>
      </c>
    </row>
    <row spans="1:5" r="5">
      <c s="4" r="A5" t="s">
        <v>248</v>
      </c>
      <c s="7" r="C5" t="n">
        <v>13.7</v>
      </c>
      <c s="7" r="E5" t="n">
        <v>7.7</v>
      </c>
    </row>
    <row spans="1:5" r="6">
      <c s="4" r="A6" t="s">
        <v>249</v>
      </c>
    </row>
    <row spans="1:5" r="7">
      <c s="3" r="A7" t="s">
        <v>239</v>
      </c>
    </row>
    <row spans="1:5" r="8">
      <c s="4" r="A8" t="s">
        <v>250</v>
      </c>
      <c s="4" r="B8" t="s">
        <v>251</v>
      </c>
    </row>
    <row spans="1:5" r="9">
      <c s="4" r="A9" t="s">
        <v>252</v>
      </c>
    </row>
    <row spans="1:5" r="10">
      <c s="3" r="A10" t="s">
        <v>239</v>
      </c>
    </row>
    <row spans="1:5" r="11">
      <c s="4" r="A11" t="s">
        <v>253</v>
      </c>
      <c s="4" r="B11" t="s">
        <v>208</v>
      </c>
    </row>
    <row spans="1:5" r="12">
      <c s="4" r="A12" t="s">
        <v>254</v>
      </c>
      <c s="9" r="B12" t="n">
        <v>600</v>
      </c>
    </row>
    <row spans="1:5" r="13">
      <c s="4" r="A13" t="s">
        <v>255</v>
      </c>
      <c s="9" r="C13" t="n">
        <v>0</v>
      </c>
    </row>
    <row spans="1:5" r="14">
      <c s="4" r="A14" t="s">
        <v>256</v>
      </c>
      <c s="4" r="B14" t="s">
        <v>257</v>
      </c>
    </row>
    <row spans="1:5" r="15">
      <c s="4" r="A15" t="s">
        <v>258</v>
      </c>
    </row>
    <row spans="1:5" r="16">
      <c s="3" r="A16" t="s">
        <v>239</v>
      </c>
    </row>
    <row spans="1:5" r="17">
      <c s="4" r="A17" t="s">
        <v>259</v>
      </c>
      <c s="4" r="B17" t="s">
        <v>260</v>
      </c>
    </row>
    <row spans="1:5" r="18">
      <c s="4" r="A18" t="s">
        <v>261</v>
      </c>
    </row>
    <row spans="1:5" r="19">
      <c s="3" r="A19" t="s">
        <v>239</v>
      </c>
    </row>
    <row spans="1:5" r="20">
      <c s="4" r="A20" t="s">
        <v>259</v>
      </c>
      <c s="4" r="B20" t="s">
        <v>262</v>
      </c>
    </row>
    <row spans="1:5" r="21">
      <c s="4" r="A21" t="s">
        <v>241</v>
      </c>
    </row>
    <row spans="1:5" r="22">
      <c s="3" r="A22" t="s">
        <v>239</v>
      </c>
    </row>
    <row spans="1:5" r="23">
      <c s="4" r="A23" t="s">
        <v>253</v>
      </c>
      <c s="4" r="B23" t="s">
        <v>263</v>
      </c>
    </row>
    <row spans="1:5" r="24">
      <c s="4" r="A24" t="s">
        <v>256</v>
      </c>
      <c s="4" r="C24" t="s">
        <v>264</v>
      </c>
    </row>
    <row spans="1:5" r="25">
      <c s="4" r="A25" t="s">
        <v>265</v>
      </c>
      <c s="9" r="B25" t="n">
        <v>2200</v>
      </c>
    </row>
    <row spans="1:5" r="26">
      <c s="4" r="A26" t="s">
        <v>266</v>
      </c>
    </row>
    <row spans="1:5" r="27">
      <c s="3" r="A27" t="s">
        <v>239</v>
      </c>
    </row>
    <row spans="1:5" r="28">
      <c s="4" r="A28" t="s">
        <v>259</v>
      </c>
      <c s="4" r="B28" t="s">
        <v>267</v>
      </c>
    </row>
    <row spans="1:5" r="29">
      <c s="4" r="A29" t="s">
        <v>268</v>
      </c>
    </row>
    <row spans="1:5" r="30">
      <c s="3" r="A30" t="s">
        <v>239</v>
      </c>
    </row>
    <row spans="1:5" r="31">
      <c s="4" r="A31" t="s">
        <v>259</v>
      </c>
      <c s="4" r="B31" t="s">
        <v>260</v>
      </c>
    </row>
    <row spans="1:5" r="32">
      <c s="4" r="A32" t="s">
        <v>250</v>
      </c>
      <c s="4" r="C32" t="s">
        <v>269</v>
      </c>
    </row>
    <row spans="1:5" r="33">
      <c s="4" r="A33" t="s">
        <v>270</v>
      </c>
    </row>
    <row spans="1:5" r="34">
      <c s="3" r="A34" t="s">
        <v>239</v>
      </c>
    </row>
    <row spans="1:5" r="35">
      <c s="4" r="A35" t="s">
        <v>271</v>
      </c>
      <c s="6" r="C35" t="n">
        <v>3</v>
      </c>
    </row>
    <row spans="1:5" r="36">
      <c s="4" r="A36" t="s">
        <v>272</v>
      </c>
    </row>
    <row spans="1:5" r="37">
      <c s="3" r="A37" t="s">
        <v>239</v>
      </c>
    </row>
    <row spans="1:5" r="38">
      <c s="4" r="A38" t="s">
        <v>273</v>
      </c>
      <c s="8" r="C38" t="n">
        <v>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74</v>
      </c>
      <c s="2" r="B1" t="s">
        <v>245</v>
      </c>
    </row>
    <row spans="1:2" r="2">
      <c s="3" r="A2" t="s">
        <v>151</v>
      </c>
    </row>
    <row spans="1:2" r="3">
      <c s="4" r="A3" t="s">
        <v>275</v>
      </c>
      <c s="7" r="B3" t="n">
        <v>17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276</v>
      </c>
      <c s="2" r="B1" t="s">
        <v>63</v>
      </c>
      <c s="2" r="D1" t="s">
        <v>1</v>
      </c>
    </row>
    <row spans="1:5" r="2">
      <c s="2" r="B2" t="s">
        <v>2</v>
      </c>
      <c s="2" r="C2" t="s">
        <v>64</v>
      </c>
      <c s="2" r="D2" t="s">
        <v>2</v>
      </c>
      <c s="2" r="E2" t="s">
        <v>64</v>
      </c>
    </row>
    <row spans="1:5" r="3">
      <c s="3" r="A3" t="s">
        <v>277</v>
      </c>
    </row>
    <row spans="1:5" r="4">
      <c s="4" r="A4" t="s">
        <v>278</v>
      </c>
      <c s="4" r="D4" t="s">
        <v>279</v>
      </c>
    </row>
    <row spans="1:5" r="5">
      <c s="4" r="A5" t="s">
        <v>280</v>
      </c>
    </row>
    <row spans="1:5" r="6">
      <c s="3" r="A6" t="s">
        <v>277</v>
      </c>
    </row>
    <row spans="1:5" r="7">
      <c s="4" r="A7" t="s">
        <v>281</v>
      </c>
      <c s="7" r="B7" t="n">
        <v>8.6</v>
      </c>
      <c s="7" r="C7" t="n">
        <v>7.4</v>
      </c>
      <c s="7" r="D7" t="n">
        <v>24.7</v>
      </c>
      <c s="7" r="E7" t="n">
        <v>20.9</v>
      </c>
    </row>
    <row spans="1:5" r="8">
      <c s="4" r="A8" t="s">
        <v>282</v>
      </c>
      <c s="7" r="B8" t="n">
        <v>54.8</v>
      </c>
      <c s="7" r="D8" t="n">
        <v>5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3</v>
      </c>
      <c s="2" r="B1" t="s">
        <v>63</v>
      </c>
      <c s="2" r="D1" t="s">
        <v>1</v>
      </c>
    </row>
    <row spans="1:5" r="2">
      <c s="2" r="B2" t="s">
        <v>2</v>
      </c>
      <c s="2" r="C2" t="s">
        <v>64</v>
      </c>
      <c s="2" r="D2" t="s">
        <v>2</v>
      </c>
      <c s="2" r="E2" t="s">
        <v>64</v>
      </c>
    </row>
    <row spans="1:5" r="3">
      <c s="3" r="A3" t="s">
        <v>284</v>
      </c>
    </row>
    <row spans="1:5" r="4">
      <c s="4" r="A4" t="s">
        <v>66</v>
      </c>
      <c s="7" r="B4" t="n">
        <v>732.7</v>
      </c>
      <c s="7" r="C4" t="n">
        <v>679.8</v>
      </c>
      <c s="7" r="D4" t="n">
        <v>2202.5</v>
      </c>
      <c s="7" r="E4" t="n">
        <v>2070.4</v>
      </c>
    </row>
    <row spans="1:5" r="5">
      <c s="4" r="A5" t="s">
        <v>70</v>
      </c>
      <c s="6" r="B5" t="n">
        <v>132</v>
      </c>
      <c s="8" r="C5" t="n">
        <v>75.2</v>
      </c>
      <c s="6" r="D5" t="n">
        <v>398</v>
      </c>
      <c s="8" r="E5" t="n">
        <v>328.2</v>
      </c>
    </row>
    <row spans="1:5" r="6">
      <c s="4" r="A6" t="s">
        <v>71</v>
      </c>
      <c s="8" r="B6" t="n">
        <v>22.4</v>
      </c>
      <c s="6" r="C6" t="n">
        <v>24</v>
      </c>
      <c s="8" r="D6" t="n">
        <v>68.2</v>
      </c>
      <c s="8" r="E6" t="n">
        <v>72.40000000000001</v>
      </c>
    </row>
    <row spans="1:5" r="7">
      <c s="4" r="A7" t="s">
        <v>78</v>
      </c>
      <c s="8" r="B7" t="n">
        <v>109.6</v>
      </c>
      <c s="8" r="C7" t="n">
        <v>51.2</v>
      </c>
      <c s="8" r="D7" t="n">
        <v>329.8</v>
      </c>
      <c s="8" r="E7" t="n">
        <v>255.8</v>
      </c>
    </row>
    <row spans="1:5" r="8">
      <c s="4" r="A8" t="s">
        <v>285</v>
      </c>
    </row>
    <row spans="1:5" r="9">
      <c s="3" r="A9" t="s">
        <v>284</v>
      </c>
    </row>
    <row spans="1:5" r="10">
      <c s="4" r="A10" t="s">
        <v>66</v>
      </c>
      <c s="8" r="B10" t="n">
        <v>578.8</v>
      </c>
      <c s="8" r="C10" t="n">
        <v>507.8</v>
      </c>
      <c s="8" r="D10" t="n">
        <v>1746.6</v>
      </c>
      <c s="8" r="E10" t="n">
        <v>1573.2</v>
      </c>
    </row>
    <row spans="1:5" r="11">
      <c s="4" r="A11" t="s">
        <v>70</v>
      </c>
      <c s="8" r="B11" t="n">
        <v>108.9</v>
      </c>
      <c s="8" r="C11" t="n">
        <v>66.90000000000001</v>
      </c>
      <c s="8" r="D11" t="n">
        <v>328.2</v>
      </c>
      <c s="6" r="E11" t="n">
        <v>265</v>
      </c>
    </row>
    <row spans="1:5" r="12">
      <c s="4" r="A12" t="s">
        <v>286</v>
      </c>
    </row>
    <row spans="1:5" r="13">
      <c s="3" r="A13" t="s">
        <v>284</v>
      </c>
    </row>
    <row spans="1:5" r="14">
      <c s="4" r="A14" t="s">
        <v>66</v>
      </c>
      <c s="8" r="B14" t="n">
        <v>153.9</v>
      </c>
      <c s="6" r="C14" t="n">
        <v>172</v>
      </c>
      <c s="8" r="D14" t="n">
        <v>455.9</v>
      </c>
      <c s="8" r="E14" t="n">
        <v>497.2</v>
      </c>
    </row>
    <row spans="1:5" r="15">
      <c s="4" r="A15" t="s">
        <v>70</v>
      </c>
      <c s="7" r="B15" t="n">
        <v>23.1</v>
      </c>
      <c s="7" r="C15" t="n">
        <v>8.300000000000001</v>
      </c>
      <c s="7" r="D15" t="n">
        <v>69.8</v>
      </c>
      <c s="7" r="E15" t="n">
        <v>6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7</v>
      </c>
      <c s="2" r="B1" t="s">
        <v>63</v>
      </c>
      <c s="2" r="D1" t="s">
        <v>1</v>
      </c>
    </row>
    <row spans="1:5" r="2">
      <c s="2" r="B2" t="s">
        <v>2</v>
      </c>
      <c s="2" r="C2" t="s">
        <v>64</v>
      </c>
      <c s="2" r="D2" t="s">
        <v>2</v>
      </c>
      <c s="2" r="E2" t="s">
        <v>64</v>
      </c>
    </row>
    <row spans="1:5" r="3">
      <c s="3" r="A3" t="s">
        <v>288</v>
      </c>
    </row>
    <row spans="1:5" r="4">
      <c s="4" r="A4" t="s">
        <v>104</v>
      </c>
      <c s="7" r="B4" t="n">
        <v>21.3</v>
      </c>
      <c s="7" r="C4" t="n">
        <v>15.3</v>
      </c>
      <c s="7" r="D4" t="n">
        <v>57.4</v>
      </c>
      <c s="7" r="E4" t="n">
        <v>63.3</v>
      </c>
    </row>
    <row spans="1:5" r="5">
      <c s="4" r="A5" t="s">
        <v>285</v>
      </c>
    </row>
    <row spans="1:5" r="6">
      <c s="3" r="A6" t="s">
        <v>288</v>
      </c>
    </row>
    <row spans="1:5" r="7">
      <c s="4" r="A7" t="s">
        <v>104</v>
      </c>
      <c s="8" r="B7" t="n">
        <v>17.9</v>
      </c>
      <c s="8" r="C7" t="n">
        <v>11.4</v>
      </c>
      <c s="8" r="D7" t="n">
        <v>47.3</v>
      </c>
      <c s="8" r="E7" t="n">
        <v>47.9</v>
      </c>
    </row>
    <row spans="1:5" r="8">
      <c s="4" r="A8" t="s">
        <v>286</v>
      </c>
    </row>
    <row spans="1:5" r="9">
      <c s="3" r="A9" t="s">
        <v>288</v>
      </c>
    </row>
    <row spans="1:5" r="10">
      <c s="4" r="A10" t="s">
        <v>104</v>
      </c>
      <c s="7" r="B10" t="n">
        <v>3.4</v>
      </c>
      <c s="7" r="C10" t="n">
        <v>3.9</v>
      </c>
      <c s="7" r="D10" t="n">
        <v>10.1</v>
      </c>
      <c s="7" r="E10" t="n">
        <v>1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5</v>
      </c>
    </row>
    <row spans="1:3" r="2">
      <c s="3" r="A2" t="s">
        <v>290</v>
      </c>
    </row>
    <row spans="1:3" r="3">
      <c s="4" r="A3" t="s">
        <v>33</v>
      </c>
      <c s="7" r="B3" t="n">
        <v>813.9</v>
      </c>
      <c s="7" r="C3" t="n">
        <v>813.2</v>
      </c>
    </row>
    <row spans="1:3" r="4">
      <c s="4" r="A4" t="s">
        <v>36</v>
      </c>
      <c s="8" r="B4" t="n">
        <v>3349.2</v>
      </c>
      <c s="8" r="C4" t="n">
        <v>3140.9</v>
      </c>
    </row>
    <row spans="1:3" r="5">
      <c s="4" r="A5" t="s">
        <v>285</v>
      </c>
    </row>
    <row spans="1:3" r="6">
      <c s="3" r="A6" t="s">
        <v>290</v>
      </c>
    </row>
    <row spans="1:3" r="7">
      <c s="4" r="A7" t="s">
        <v>33</v>
      </c>
      <c s="8" r="B7" t="n">
        <v>372.6</v>
      </c>
      <c s="8" r="C7" t="n">
        <v>372.6</v>
      </c>
    </row>
    <row spans="1:3" r="8">
      <c s="4" r="A8" t="s">
        <v>36</v>
      </c>
      <c s="8" r="B8" t="n">
        <v>2309.5</v>
      </c>
      <c s="8" r="C8" t="n">
        <v>2120.5</v>
      </c>
    </row>
    <row spans="1:3" r="9">
      <c s="4" r="A9" t="s">
        <v>286</v>
      </c>
    </row>
    <row spans="1:3" r="10">
      <c s="3" r="A10" t="s">
        <v>290</v>
      </c>
    </row>
    <row spans="1:3" r="11">
      <c s="4" r="A11" t="s">
        <v>33</v>
      </c>
      <c s="8" r="B11" t="n">
        <v>441.3</v>
      </c>
      <c s="8" r="C11" t="n">
        <v>440.6</v>
      </c>
    </row>
    <row spans="1:3" r="12">
      <c s="4" r="A12" t="s">
        <v>36</v>
      </c>
      <c s="7" r="B12" t="n">
        <v>1039.7</v>
      </c>
      <c s="7" r="C12" t="n">
        <v>102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91</v>
      </c>
      <c s="2" r="B1" t="s">
        <v>2</v>
      </c>
      <c s="2" r="C1" t="s">
        <v>25</v>
      </c>
    </row>
    <row spans="1:3" r="2">
      <c s="3" r="A2" t="s">
        <v>292</v>
      </c>
    </row>
    <row spans="1:3" r="3">
      <c s="4" r="A3" t="s">
        <v>36</v>
      </c>
      <c s="7" r="B3" t="n">
        <v>3349.2</v>
      </c>
      <c s="7" r="C3" t="n">
        <v>3140.9</v>
      </c>
    </row>
    <row spans="1:3" r="4">
      <c s="4" r="A4" t="s">
        <v>293</v>
      </c>
    </row>
    <row spans="1:3" r="5">
      <c s="3" r="A5" t="s">
        <v>292</v>
      </c>
    </row>
    <row spans="1:3" r="6">
      <c s="4" r="A6" t="s">
        <v>36</v>
      </c>
      <c s="7" r="B6" t="n">
        <v>291.1</v>
      </c>
      <c s="7" r="C6" t="n">
        <v>32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4</v>
      </c>
      <c s="2" r="B1" t="s">
        <v>63</v>
      </c>
      <c s="2" r="D1" t="s">
        <v>1</v>
      </c>
    </row>
    <row spans="1:5" r="2">
      <c s="2" r="B2" t="s">
        <v>2</v>
      </c>
      <c s="2" r="C2" t="s">
        <v>64</v>
      </c>
      <c s="2" r="D2" t="s">
        <v>2</v>
      </c>
      <c s="2" r="E2" t="s">
        <v>64</v>
      </c>
    </row>
    <row spans="1:5" r="3">
      <c s="3" r="A3" t="s">
        <v>160</v>
      </c>
    </row>
    <row spans="1:5" r="4">
      <c s="4" r="A4" t="s">
        <v>295</v>
      </c>
      <c s="8" r="B4" t="n">
        <v>0.1</v>
      </c>
      <c s="8" r="C4" t="n">
        <v>0.7</v>
      </c>
      <c s="8" r="D4" t="n">
        <v>0.3</v>
      </c>
      <c s="8" r="E4" t="n">
        <v>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732.7</v>
      </c>
      <c s="7" r="C4" t="n">
        <v>679.8</v>
      </c>
      <c s="7" r="D4" t="n">
        <v>2202.5</v>
      </c>
      <c s="7" r="E4" t="n">
        <v>2070.4</v>
      </c>
    </row>
    <row spans="1:5" r="5">
      <c s="4" r="A5" t="s">
        <v>67</v>
      </c>
      <c s="8" r="B5" t="n">
        <v>457.5</v>
      </c>
      <c s="8" r="C5" t="n">
        <v>424.4</v>
      </c>
      <c s="8" r="D5" t="n">
        <v>1341.9</v>
      </c>
      <c s="8" r="E5" t="n">
        <v>1246.1</v>
      </c>
    </row>
    <row spans="1:5" r="6">
      <c s="4" r="A6" t="s">
        <v>68</v>
      </c>
      <c s="8" r="B6" t="n">
        <v>73.7</v>
      </c>
      <c s="8" r="C6" t="n">
        <v>106.4</v>
      </c>
      <c s="8" r="D6" t="n">
        <v>245.4</v>
      </c>
      <c s="8" r="E6" t="n">
        <v>279.7</v>
      </c>
    </row>
    <row spans="1:5" r="7">
      <c s="4" r="A7" t="s">
        <v>69</v>
      </c>
      <c s="8" r="B7" t="n">
        <v>69.5</v>
      </c>
      <c s="8" r="C7" t="n">
        <v>73.8</v>
      </c>
      <c s="8" r="D7" t="n">
        <v>217.2</v>
      </c>
      <c s="8" r="E7" t="n">
        <v>216.4</v>
      </c>
    </row>
    <row spans="1:5" r="8">
      <c s="4" r="A8" t="s">
        <v>70</v>
      </c>
      <c s="6" r="B8" t="n">
        <v>132</v>
      </c>
      <c s="8" r="C8" t="n">
        <v>75.2</v>
      </c>
      <c s="6" r="D8" t="n">
        <v>398</v>
      </c>
      <c s="8" r="E8" t="n">
        <v>328.2</v>
      </c>
    </row>
    <row spans="1:5" r="9">
      <c s="4" r="A9" t="s">
        <v>71</v>
      </c>
      <c s="7" r="B9" t="n">
        <v>22.4</v>
      </c>
      <c s="9" r="C9" t="n">
        <v>24</v>
      </c>
      <c s="7" r="D9" t="n">
        <v>68.2</v>
      </c>
      <c s="8" r="E9" t="n">
        <v>72.40000000000001</v>
      </c>
    </row>
    <row spans="1:5" r="10">
      <c s="4" r="A10" t="s">
        <v>72</v>
      </c>
      <c s="7" r="E10" t="n">
        <v>0.9</v>
      </c>
    </row>
    <row spans="1:5" r="11">
      <c s="4" r="A11" t="s">
        <v>73</v>
      </c>
      <c s="4" r="B11" t="s">
        <v>74</v>
      </c>
      <c s="4" r="C11" t="s">
        <v>75</v>
      </c>
      <c s="4" r="D11" t="s">
        <v>76</v>
      </c>
      <c s="4" r="E11" t="s">
        <v>77</v>
      </c>
    </row>
    <row spans="1:5" r="12">
      <c s="4" r="A12" t="s">
        <v>78</v>
      </c>
      <c s="7" r="B12" t="n">
        <v>109.6</v>
      </c>
      <c s="7" r="C12" t="n">
        <v>51.2</v>
      </c>
      <c s="7" r="D12" t="n">
        <v>329.8</v>
      </c>
      <c s="7" r="E12" t="n">
        <v>255.8</v>
      </c>
    </row>
    <row spans="1:5" r="13">
      <c s="4" r="A13" t="s">
        <v>79</v>
      </c>
      <c s="8" r="B13" t="n">
        <v>26.3</v>
      </c>
      <c s="8" r="C13" t="n">
        <v>5.4</v>
      </c>
      <c s="8" r="D13" t="n">
        <v>79.09999999999999</v>
      </c>
      <c s="8" r="E13" t="n">
        <v>53.5</v>
      </c>
    </row>
    <row spans="1:5" r="14">
      <c s="4" r="A14" t="s">
        <v>80</v>
      </c>
      <c s="8" r="B14" t="n">
        <v>83.3</v>
      </c>
      <c s="8" r="C14" t="n">
        <v>45.8</v>
      </c>
      <c s="8" r="D14" t="n">
        <v>250.7</v>
      </c>
      <c s="8" r="E14" t="n">
        <v>202.3</v>
      </c>
    </row>
    <row spans="1:5" r="15">
      <c s="3" r="A15" t="s">
        <v>81</v>
      </c>
    </row>
    <row spans="1:5" r="16">
      <c s="4" r="A16" t="s">
        <v>82</v>
      </c>
      <c s="8" r="B16" t="n">
        <v>2.2</v>
      </c>
      <c s="8" r="C16" t="n">
        <v>-8.1</v>
      </c>
      <c s="8" r="D16" t="n">
        <v>-1.9</v>
      </c>
      <c s="8" r="E16" t="n">
        <v>-31.4</v>
      </c>
    </row>
    <row spans="1:5" r="17">
      <c s="4" r="A17" t="s">
        <v>83</v>
      </c>
      <c s="7" r="B17" t="n">
        <v>85.5</v>
      </c>
      <c s="7" r="C17" t="n">
        <v>37.7</v>
      </c>
      <c s="7" r="D17" t="n">
        <v>248.8</v>
      </c>
      <c s="7" r="E17" t="n">
        <v>170.9</v>
      </c>
    </row>
    <row spans="1:5" r="18">
      <c s="3" r="A18" t="s">
        <v>84</v>
      </c>
    </row>
    <row spans="1:5" r="19">
      <c s="4" r="A19" t="s">
        <v>85</v>
      </c>
      <c s="10" r="B19" t="n">
        <v>0.83</v>
      </c>
      <c s="10" r="C19" t="n">
        <v>0.44</v>
      </c>
      <c s="10" r="D19" t="n">
        <v>2.49</v>
      </c>
      <c s="10" r="E19" t="n">
        <v>1.94</v>
      </c>
    </row>
    <row spans="1:5" r="20">
      <c s="4" r="A20" t="s">
        <v>86</v>
      </c>
      <c s="11" r="B20" t="n">
        <v>0.83</v>
      </c>
      <c s="11" r="C20" t="n">
        <v>0.44</v>
      </c>
      <c s="11" r="D20" t="n">
        <v>2.48</v>
      </c>
      <c s="11" r="E20" t="n">
        <v>1.93</v>
      </c>
    </row>
    <row spans="1:5" r="21">
      <c s="4" r="A21" t="s">
        <v>87</v>
      </c>
      <c s="10" r="B21" t="n">
        <v>0.21</v>
      </c>
      <c s="10" r="C21" t="n">
        <v>0.19</v>
      </c>
      <c s="10" r="D21" t="n">
        <v>0.63</v>
      </c>
      <c s="10" r="E21" t="n">
        <v>0.57</v>
      </c>
    </row>
    <row spans="1:5" r="22">
      <c s="3" r="A22" t="s">
        <v>88</v>
      </c>
    </row>
    <row spans="1:5" r="23">
      <c s="4" r="A23" t="s">
        <v>89</v>
      </c>
      <c s="8" r="B23" t="n">
        <v>100.1</v>
      </c>
      <c s="8" r="C23" t="n">
        <v>104.3</v>
      </c>
      <c s="8" r="D23" t="n">
        <v>100.5</v>
      </c>
      <c s="8" r="E23" t="n">
        <v>104.4</v>
      </c>
    </row>
    <row spans="1:5" r="24">
      <c s="4" r="A24" t="s">
        <v>90</v>
      </c>
      <c s="8" r="B24" t="n">
        <v>100.7</v>
      </c>
      <c s="8" r="C24" t="n">
        <v>104.8</v>
      </c>
      <c s="8" r="D24" t="n">
        <v>100.9</v>
      </c>
      <c s="8" r="E24" t="n">
        <v>1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6</v>
      </c>
      <c s="2" r="B1" t="s">
        <v>63</v>
      </c>
      <c s="2" r="D1" t="s">
        <v>1</v>
      </c>
    </row>
    <row spans="1:5" r="2">
      <c s="2" r="B2" t="s">
        <v>2</v>
      </c>
      <c s="2" r="C2" t="s">
        <v>64</v>
      </c>
      <c s="2" r="D2" t="s">
        <v>2</v>
      </c>
      <c s="2" r="E2" t="s">
        <v>64</v>
      </c>
    </row>
    <row spans="1:5" r="3">
      <c s="3" r="A3" t="s">
        <v>160</v>
      </c>
    </row>
    <row spans="1:5" r="4">
      <c s="4" r="A4" t="s">
        <v>80</v>
      </c>
      <c s="7" r="B4" t="n">
        <v>83.3</v>
      </c>
      <c s="7" r="C4" t="n">
        <v>45.8</v>
      </c>
      <c s="7" r="D4" t="n">
        <v>250.7</v>
      </c>
      <c s="7" r="E4" t="n">
        <v>202.3</v>
      </c>
    </row>
    <row spans="1:5" r="5">
      <c s="4" r="A5" t="s">
        <v>89</v>
      </c>
      <c s="8" r="B5" t="n">
        <v>100.1</v>
      </c>
      <c s="8" r="C5" t="n">
        <v>104.3</v>
      </c>
      <c s="8" r="D5" t="n">
        <v>100.5</v>
      </c>
      <c s="8" r="E5" t="n">
        <v>104.4</v>
      </c>
    </row>
    <row spans="1:5" r="6">
      <c s="4" r="A6" t="s">
        <v>297</v>
      </c>
      <c s="8" r="B6" t="n">
        <v>0.6</v>
      </c>
      <c s="8" r="C6" t="n">
        <v>0.5</v>
      </c>
      <c s="8" r="D6" t="n">
        <v>0.4</v>
      </c>
      <c s="8" r="E6" t="n">
        <v>0.5</v>
      </c>
    </row>
    <row spans="1:5" r="7">
      <c s="4" r="A7" t="s">
        <v>298</v>
      </c>
      <c s="8" r="B7" t="n">
        <v>100.7</v>
      </c>
      <c s="8" r="C7" t="n">
        <v>104.8</v>
      </c>
      <c s="8" r="D7" t="n">
        <v>100.9</v>
      </c>
      <c s="8" r="E7" t="n">
        <v>104.9</v>
      </c>
    </row>
    <row spans="1:5" r="8">
      <c s="4" r="A8" t="s">
        <v>299</v>
      </c>
      <c s="10" r="B8" t="n">
        <v>0.83</v>
      </c>
      <c s="10" r="C8" t="n">
        <v>0.44</v>
      </c>
      <c s="10" r="D8" t="n">
        <v>2.49</v>
      </c>
      <c s="10" r="E8" t="n">
        <v>1.94</v>
      </c>
    </row>
    <row spans="1:5" r="9">
      <c s="4" r="A9" t="s">
        <v>300</v>
      </c>
      <c s="11" r="B9" t="n">
        <v>0.83</v>
      </c>
      <c s="11" r="C9" t="n">
        <v>0.44</v>
      </c>
      <c s="11" r="D9" t="n">
        <v>2.49</v>
      </c>
      <c s="11" r="E9" t="n">
        <v>1.94</v>
      </c>
    </row>
    <row spans="1:5" r="10">
      <c s="4" r="A10" t="s">
        <v>301</v>
      </c>
      <c s="11" r="B10" t="n">
        <v>0.83</v>
      </c>
      <c s="11" r="C10" t="n">
        <v>0.44</v>
      </c>
      <c s="11" r="D10" t="n">
        <v>2.48</v>
      </c>
      <c s="11" r="E10" t="n">
        <v>1.93</v>
      </c>
    </row>
    <row spans="1:5" r="11">
      <c s="4" r="A11" t="s">
        <v>86</v>
      </c>
      <c s="10" r="B11" t="n">
        <v>0.83</v>
      </c>
      <c s="10" r="C11" t="n">
        <v>0.44</v>
      </c>
      <c s="10" r="D11" t="n">
        <v>2.48</v>
      </c>
      <c s="10" r="E11" t="n">
        <v>1.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2</v>
      </c>
      <c s="2" r="B1" t="s">
        <v>126</v>
      </c>
    </row>
    <row spans="1:3" r="2">
      <c s="2" r="B2" t="s">
        <v>25</v>
      </c>
      <c s="2" r="C2" t="s">
        <v>2</v>
      </c>
    </row>
    <row spans="1:3" r="3">
      <c s="3" r="A3" t="s">
        <v>163</v>
      </c>
    </row>
    <row spans="1:3" r="4">
      <c s="4" r="A4" t="s">
        <v>303</v>
      </c>
      <c s="9" r="B4" t="n">
        <v>89</v>
      </c>
      <c s="7" r="C4" t="n">
        <v>81.09999999999999</v>
      </c>
    </row>
    <row spans="1:3" r="5">
      <c s="4" r="A5" t="s">
        <v>304</v>
      </c>
      <c s="4" r="B5"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r="A1" t="s">
        <v>306</v>
      </c>
      <c s="2" r="B1" t="s">
        <v>1</v>
      </c>
      <c s="2" r="C1" t="s">
        <v>126</v>
      </c>
    </row>
    <row spans="1:3" r="2">
      <c s="2" r="B2" t="s">
        <v>2</v>
      </c>
      <c s="2" r="C2" t="s">
        <v>25</v>
      </c>
    </row>
    <row spans="1:3" r="3">
      <c s="3" r="A3" t="s">
        <v>307</v>
      </c>
    </row>
    <row spans="1:3" r="4">
      <c s="4" r="A4" t="s">
        <v>308</v>
      </c>
      <c s="9" r="C4" t="n">
        <v>49</v>
      </c>
    </row>
    <row spans="1:3" r="5">
      <c s="3" r="A5" t="s">
        <v>309</v>
      </c>
    </row>
    <row spans="1:3" r="6">
      <c s="4" r="A6" t="s">
        <v>310</v>
      </c>
      <c s="7" r="B6" t="n">
        <v>11.4</v>
      </c>
    </row>
    <row spans="1:3" r="7">
      <c s="4" r="A7" t="s">
        <v>311</v>
      </c>
      <c s="6" r="B7" t="n">
        <v>-2</v>
      </c>
    </row>
    <row spans="1:3" r="8">
      <c s="4" r="A8" t="s">
        <v>312</v>
      </c>
      <c s="8" r="B8" t="n">
        <v>-4.8</v>
      </c>
    </row>
    <row spans="1:3" r="9">
      <c s="4" r="A9" t="s">
        <v>313</v>
      </c>
      <c s="8" r="B9" t="n">
        <v>4.6</v>
      </c>
      <c s="8" r="C9" t="n">
        <v>11.4</v>
      </c>
    </row>
    <row spans="1:3" r="10">
      <c s="4" r="A10" t="s">
        <v>314</v>
      </c>
    </row>
    <row spans="1:3" r="11">
      <c s="3" r="A11" t="s">
        <v>309</v>
      </c>
    </row>
    <row spans="1:3" r="12">
      <c s="4" r="A12" t="s">
        <v>310</v>
      </c>
      <c s="8" r="B12" t="n">
        <v>9.199999999999999</v>
      </c>
    </row>
    <row spans="1:3" r="13">
      <c s="4" r="A13" t="s">
        <v>311</v>
      </c>
      <c s="8" r="B13" t="n">
        <v>-1.1</v>
      </c>
    </row>
    <row spans="1:3" r="14">
      <c s="4" r="A14" t="s">
        <v>312</v>
      </c>
      <c s="8" r="B14" t="n">
        <v>-3.5</v>
      </c>
    </row>
    <row spans="1:3" r="15">
      <c s="4" r="A15" t="s">
        <v>313</v>
      </c>
      <c s="8" r="B15" t="n">
        <v>4.6</v>
      </c>
      <c s="8" r="C15" t="n">
        <v>9.199999999999999</v>
      </c>
    </row>
    <row spans="1:3" r="16">
      <c s="4" r="A16" t="s">
        <v>315</v>
      </c>
    </row>
    <row spans="1:3" r="17">
      <c s="3" r="A17" t="s">
        <v>309</v>
      </c>
    </row>
    <row spans="1:3" r="18">
      <c s="4" r="A18" t="s">
        <v>310</v>
      </c>
      <c s="8" r="B18" t="n">
        <v>2.2</v>
      </c>
    </row>
    <row spans="1:3" r="19">
      <c s="4" r="A19" t="s">
        <v>311</v>
      </c>
      <c s="8" r="B19" t="n">
        <v>-0.9</v>
      </c>
    </row>
    <row spans="1:3" r="20">
      <c s="4" r="A20" t="s">
        <v>312</v>
      </c>
      <c s="7" r="B20" t="n">
        <v>-1.3</v>
      </c>
    </row>
    <row spans="1:3" r="21">
      <c s="4" r="A21" t="s">
        <v>313</v>
      </c>
      <c s="7" r="C21" t="n">
        <v>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4"/>
  </cols>
  <sheetData>
    <row spans="1:4" r="1">
      <c s="1" r="A1" t="s">
        <v>316</v>
      </c>
      <c s="2" r="B1" t="s">
        <v>317</v>
      </c>
      <c s="2" r="C1" t="s">
        <v>318</v>
      </c>
      <c s="2" r="D1" t="s">
        <v>319</v>
      </c>
    </row>
    <row spans="1:4" r="2">
      <c s="3" r="A2" t="s">
        <v>167</v>
      </c>
    </row>
    <row spans="1:4" r="3">
      <c s="4" r="A3" t="s">
        <v>58</v>
      </c>
      <c s="10" r="C3" t="n">
        <v>0.01</v>
      </c>
      <c s="10" r="D3" t="n">
        <v>0.01</v>
      </c>
    </row>
    <row spans="1:4" r="4">
      <c s="4" r="A4" t="s">
        <v>320</v>
      </c>
    </row>
    <row spans="1:4" r="5">
      <c s="3" r="A5" t="s">
        <v>167</v>
      </c>
    </row>
    <row spans="1:4" r="6">
      <c s="4" r="A6" t="s">
        <v>58</v>
      </c>
      <c s="10" r="B6" t="n">
        <v>0.01</v>
      </c>
    </row>
    <row spans="1:4" r="7">
      <c s="4" r="A7" t="s">
        <v>321</v>
      </c>
    </row>
    <row spans="1:4" r="8">
      <c s="3" r="A8" t="s">
        <v>167</v>
      </c>
    </row>
    <row spans="1:4" r="9">
      <c s="4" r="A9" t="s">
        <v>58</v>
      </c>
      <c s="11" r="B9" t="n">
        <v>0.01</v>
      </c>
    </row>
    <row spans="1:4" r="10">
      <c s="4" r="A10" t="s">
        <v>322</v>
      </c>
      <c s="11" r="B10" t="n">
        <v>34.1</v>
      </c>
    </row>
    <row spans="1:4" r="11">
      <c s="4" r="A11" t="s">
        <v>323</v>
      </c>
      <c s="10" r="B11" t="n">
        <v>27.9</v>
      </c>
    </row>
    <row spans="1:4" r="12">
      <c s="4" r="A12" t="s">
        <v>324</v>
      </c>
      <c s="12" r="B12" t="n">
        <v>0.075</v>
      </c>
    </row>
    <row spans="1:4" r="13">
      <c s="4" r="A13" t="s">
        <v>325</v>
      </c>
    </row>
    <row spans="1:4" r="14">
      <c s="3" r="A14" t="s">
        <v>167</v>
      </c>
    </row>
    <row spans="1:4" r="15">
      <c s="4" r="A15" t="s">
        <v>326</v>
      </c>
      <c s="9" r="B15" t="n">
        <v>300</v>
      </c>
    </row>
    <row spans="1:4" r="16">
      <c s="4" r="A16" t="s">
        <v>327</v>
      </c>
    </row>
    <row spans="1:4" r="17">
      <c s="3" r="A17" t="s">
        <v>167</v>
      </c>
    </row>
    <row spans="1:4" r="18">
      <c s="4" r="A18" t="s">
        <v>326</v>
      </c>
      <c s="9" r="B18" t="n">
        <v>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4</v>
      </c>
    </row>
    <row spans="1:3" r="3">
      <c s="3" r="A3" t="s">
        <v>92</v>
      </c>
    </row>
    <row spans="1:3" r="4">
      <c s="4" r="A4" t="s">
        <v>80</v>
      </c>
      <c s="7" r="B4" t="n">
        <v>250.7</v>
      </c>
      <c s="7" r="C4" t="n">
        <v>202.3</v>
      </c>
    </row>
    <row spans="1:3" r="5">
      <c s="3" r="A5" t="s">
        <v>93</v>
      </c>
    </row>
    <row spans="1:3" r="6">
      <c s="4" r="A6" t="s">
        <v>94</v>
      </c>
      <c s="6" r="B6" t="n">
        <v>62</v>
      </c>
      <c s="8" r="C6" t="n">
        <v>63.1</v>
      </c>
    </row>
    <row spans="1:3" r="7">
      <c s="4" r="A7" t="s">
        <v>42</v>
      </c>
      <c s="8" r="B7" t="n">
        <v>-2.6</v>
      </c>
      <c s="8" r="C7" t="n">
        <v>4.8</v>
      </c>
    </row>
    <row spans="1:3" r="8">
      <c s="4" r="A8" t="s">
        <v>95</v>
      </c>
      <c s="8" r="B8" t="n">
        <v>25.8</v>
      </c>
      <c s="8" r="C8" t="n">
        <v>22.1</v>
      </c>
    </row>
    <row spans="1:3" r="9">
      <c s="4" r="A9" t="s">
        <v>96</v>
      </c>
      <c s="8" r="B9" t="n">
        <v>0.8</v>
      </c>
      <c s="8" r="C9" t="n">
        <v>6.7</v>
      </c>
    </row>
    <row spans="1:3" r="10">
      <c s="4" r="A10" t="s">
        <v>97</v>
      </c>
      <c s="8" r="B10" t="n">
        <v>1.3</v>
      </c>
      <c s="8" r="C10" t="n">
        <v>4.6</v>
      </c>
    </row>
    <row spans="1:3" r="11">
      <c s="4" r="A11" t="s">
        <v>98</v>
      </c>
      <c s="8" r="B11" t="n">
        <v>-0.6</v>
      </c>
      <c s="6" r="C11" t="n">
        <v>-4</v>
      </c>
    </row>
    <row spans="1:3" r="12">
      <c s="4" r="A12" t="s">
        <v>72</v>
      </c>
      <c s="8" r="C12" t="n">
        <v>0.9</v>
      </c>
    </row>
    <row spans="1:3" r="13">
      <c s="3" r="A13" t="s">
        <v>99</v>
      </c>
    </row>
    <row spans="1:3" r="14">
      <c s="4" r="A14" t="s">
        <v>28</v>
      </c>
      <c s="8" r="B14" t="n">
        <v>-86.5</v>
      </c>
      <c s="8" r="C14" t="n">
        <v>-107.3</v>
      </c>
    </row>
    <row spans="1:3" r="15">
      <c s="4" r="A15" t="s">
        <v>29</v>
      </c>
      <c s="8" r="B15" t="n">
        <v>-174.3</v>
      </c>
      <c s="8" r="C15" t="n">
        <v>-171.6</v>
      </c>
    </row>
    <row spans="1:3" r="16">
      <c s="4" r="A16" t="s">
        <v>100</v>
      </c>
      <c s="8" r="B16" t="n">
        <v>-5.8</v>
      </c>
      <c s="8" r="C16" t="n">
        <v>70.2</v>
      </c>
    </row>
    <row spans="1:3" r="17">
      <c s="4" r="A17" t="s">
        <v>101</v>
      </c>
      <c s="8" r="B17" t="n">
        <v>102.4</v>
      </c>
      <c s="8" r="C17" t="n">
        <v>98.59999999999999</v>
      </c>
    </row>
    <row spans="1:3" r="18">
      <c s="4" r="A18" t="s">
        <v>102</v>
      </c>
      <c s="8" r="B18" t="n">
        <v>173.2</v>
      </c>
      <c s="8" r="C18" t="n">
        <v>190.4</v>
      </c>
    </row>
    <row spans="1:3" r="19">
      <c s="3" r="A19" t="s">
        <v>103</v>
      </c>
    </row>
    <row spans="1:3" r="20">
      <c s="4" r="A20" t="s">
        <v>104</v>
      </c>
      <c s="8" r="B20" t="n">
        <v>-57.4</v>
      </c>
      <c s="8" r="C20" t="n">
        <v>-63.3</v>
      </c>
    </row>
    <row spans="1:3" r="21">
      <c s="4" r="A21" t="s">
        <v>105</v>
      </c>
      <c s="6" r="C21" t="n">
        <v>4</v>
      </c>
    </row>
    <row spans="1:3" r="22">
      <c s="4" r="A22" t="s">
        <v>106</v>
      </c>
      <c s="8" r="B22" t="n">
        <v>-1.7</v>
      </c>
      <c s="8" r="C22" t="n">
        <v>-5.5</v>
      </c>
    </row>
    <row spans="1:3" r="23">
      <c s="4" r="A23" t="s">
        <v>107</v>
      </c>
      <c s="8" r="B23" t="n">
        <v>-59.1</v>
      </c>
      <c s="8" r="C23" t="n">
        <v>-64.8</v>
      </c>
    </row>
    <row spans="1:3" r="24">
      <c s="3" r="A24" t="s">
        <v>108</v>
      </c>
    </row>
    <row spans="1:3" r="25">
      <c s="4" r="A25" t="s">
        <v>109</v>
      </c>
      <c s="8" r="B25" t="n">
        <v>2.5</v>
      </c>
      <c s="8" r="C25" t="n">
        <v>3.1</v>
      </c>
    </row>
    <row spans="1:3" r="26">
      <c s="4" r="A26" t="s">
        <v>110</v>
      </c>
      <c s="8" r="B26" t="n">
        <v>-76.8</v>
      </c>
      <c s="8" r="C26" t="n">
        <v>-60.8</v>
      </c>
    </row>
    <row spans="1:3" r="27">
      <c s="4" r="A27" t="s">
        <v>98</v>
      </c>
      <c s="8" r="B27" t="n">
        <v>0.6</v>
      </c>
      <c s="6" r="C27" t="n">
        <v>4</v>
      </c>
    </row>
    <row spans="1:3" r="28">
      <c s="4" r="A28" t="s">
        <v>111</v>
      </c>
      <c s="6" r="B28" t="n">
        <v>200</v>
      </c>
    </row>
    <row spans="1:3" r="29">
      <c s="4" r="A29" t="s">
        <v>112</v>
      </c>
      <c s="6" r="B29" t="n">
        <v>-200</v>
      </c>
    </row>
    <row spans="1:3" r="30">
      <c s="4" r="A30" t="s">
        <v>113</v>
      </c>
      <c s="6" r="C30" t="n">
        <v>-136</v>
      </c>
    </row>
    <row spans="1:3" r="31">
      <c s="4" r="A31" t="s">
        <v>114</v>
      </c>
      <c s="8" r="B31" t="n">
        <v>-63.3</v>
      </c>
      <c s="8" r="C31" t="n">
        <v>-59.7</v>
      </c>
    </row>
    <row spans="1:3" r="32">
      <c s="4" r="A32" t="s">
        <v>115</v>
      </c>
      <c s="6" r="B32" t="n">
        <v>-137</v>
      </c>
      <c s="8" r="C32" t="n">
        <v>-249.4</v>
      </c>
    </row>
    <row spans="1:3" r="33">
      <c s="4" r="A33" t="s">
        <v>116</v>
      </c>
      <c s="8" r="B33" t="n">
        <v>-5.4</v>
      </c>
      <c s="8" r="C33" t="n">
        <v>-4.4</v>
      </c>
    </row>
    <row spans="1:3" r="34">
      <c s="4" r="A34" t="s">
        <v>117</v>
      </c>
      <c s="8" r="B34" t="n">
        <v>-28.3</v>
      </c>
      <c s="8" r="C34" t="n">
        <v>-128.2</v>
      </c>
    </row>
    <row spans="1:3" r="35">
      <c s="4" r="A35" t="s">
        <v>118</v>
      </c>
      <c s="8" r="B35" t="n">
        <v>154.1</v>
      </c>
      <c s="8" r="C35" t="n">
        <v>292.5</v>
      </c>
    </row>
    <row spans="1:3" r="36">
      <c s="4" r="A36" t="s">
        <v>119</v>
      </c>
      <c s="8" r="B36" t="n">
        <v>125.8</v>
      </c>
      <c s="8" r="C36" t="n">
        <v>164.3</v>
      </c>
    </row>
    <row spans="1:3" r="37">
      <c s="3" r="A37" t="s">
        <v>120</v>
      </c>
    </row>
    <row spans="1:3" r="38">
      <c s="4" r="A38" t="s">
        <v>121</v>
      </c>
      <c s="6" r="B38" t="n">
        <v>66</v>
      </c>
      <c s="8" r="C38" t="n">
        <v>55.2</v>
      </c>
    </row>
    <row spans="1:3" r="39">
      <c s="4" r="A39" t="s">
        <v>122</v>
      </c>
      <c s="8" r="B39" t="n">
        <v>47.8</v>
      </c>
      <c s="8" r="C39" t="n">
        <v>-20.3</v>
      </c>
    </row>
    <row spans="1:3" r="40">
      <c s="3" r="A40" t="s">
        <v>123</v>
      </c>
    </row>
    <row spans="1:3" r="41">
      <c s="4" r="A41" t="s">
        <v>124</v>
      </c>
      <c s="7" r="B41" t="n">
        <v>3.1</v>
      </c>
      <c s="7" r="C41" t="n">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25</v>
      </c>
      <c s="2" r="B1" t="s">
        <v>126</v>
      </c>
    </row>
    <row spans="1:2" r="2">
      <c s="2" r="B2" t="s">
        <v>127</v>
      </c>
    </row>
    <row spans="1:2" r="3">
      <c s="3" r="A3" t="s">
        <v>128</v>
      </c>
    </row>
    <row spans="1:2" r="4">
      <c s="4" r="A4" t="s">
        <v>129</v>
      </c>
      <c s="7" r="B4" t="n">
        <v>2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36</v>
      </c>
    </row>
    <row spans="1:2" r="4">
      <c s="4" r="A4" t="s">
        <v>29</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Inventories</vt:lpstr>
      <vt:lpstr>Goodwill and Intangible Assets</vt:lpstr>
      <vt:lpstr>Related Party Transactions</vt:lpstr>
      <vt:lpstr>Long-Term Debt</vt:lpstr>
      <vt:lpstr>Fair Value Measurements</vt:lpstr>
      <vt:lpstr>Commitments, Contingencies and </vt:lpstr>
      <vt:lpstr>Accounting for Stock-Based Comp</vt:lpstr>
      <vt:lpstr>Segment Reporting</vt:lpstr>
      <vt:lpstr>Net Earnings Per Common Share</vt:lpstr>
      <vt:lpstr>Accounting for Uncertainty in I</vt:lpstr>
      <vt:lpstr>Restructuring and Other Charges</vt:lpstr>
      <vt:lpstr>Subsequent Events</vt:lpstr>
      <vt:lpstr>Inventories (Tables)</vt:lpstr>
      <vt:lpstr>Goodwill and Intangible Assets </vt:lpstr>
      <vt:lpstr>Segment Reporting (Tables)</vt:lpstr>
      <vt:lpstr>Net Earnings Per Common Share (</vt:lpstr>
      <vt:lpstr>Restructuring and Other Charg25</vt:lpstr>
      <vt:lpstr>Inventories - Costs (Details)</vt:lpstr>
      <vt:lpstr>Inventories - Components of Inv</vt:lpstr>
      <vt:lpstr>Goodwill and Intangible Asset28</vt:lpstr>
      <vt:lpstr>Goodwill and Intangible Asset29</vt:lpstr>
      <vt:lpstr>Related Party Transactions (Det</vt:lpstr>
      <vt:lpstr>Long-Term Debt - Components (De</vt:lpstr>
      <vt:lpstr>Long-Term Debt - Credit Agreeme</vt:lpstr>
      <vt:lpstr>Commitments, Contingencies an33</vt:lpstr>
      <vt:lpstr>Accounting for Stock-Based Co34</vt:lpstr>
      <vt:lpstr>Segment Reporting - Revenues an</vt:lpstr>
      <vt:lpstr>Segment Reporting - Capital Exp</vt:lpstr>
      <vt:lpstr>Segment Reporting - Goodwill an</vt:lpstr>
      <vt:lpstr>Segment Reporting - Additional </vt:lpstr>
      <vt:lpstr>Net Earnings Per Common Share -</vt:lpstr>
      <vt:lpstr>Net Earnings Per Common Share40</vt:lpstr>
      <vt:lpstr>Accounting for Uncertainty in41</vt:lpstr>
      <vt:lpstr>Restructuring and Other Charg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06:47Z</dcterms:created>
  <dcterms:modified xmlns:dcterms="http://purl.org/dc/terms/" xmlns:xsi="http://www.w3.org/2001/XMLSchema-instance" xsi:type="dcterms:W3CDTF">2016-10-28T16:06:47Z</dcterms:modified>
  <dc:title xmlns:dc="http://purl.org/dc/elements/1.1/">Untitled</dc:title>
  <dc:description xmlns:dc="http://purl.org/dc/elements/1.1/"/>
  <dc:subject xmlns:dc="http://purl.org/dc/elements/1.1/"/>
  <cp:keywords/>
  <cp:category/>
</cp:coreProperties>
</file>